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Business Description" sheetId="8" r:id="rId8"/>
    <s:sheet name="Basis of Presentation and Summa" sheetId="9" r:id="rId9"/>
    <s:sheet name="Investment Securities" sheetId="10" r:id="rId10"/>
    <s:sheet name="Loan Receivables and Allowance " sheetId="11" r:id="rId11"/>
    <s:sheet name="Variable Interest Entities" sheetId="12" r:id="rId12"/>
    <s:sheet name="Intangible Assets" sheetId="13" r:id="rId13"/>
    <s:sheet name="Deposits" sheetId="14" r:id="rId14"/>
    <s:sheet name="Borrowings" sheetId="15" r:id="rId15"/>
    <s:sheet name="Fair Value Measurements" sheetId="16" r:id="rId16"/>
    <s:sheet name="Regulatory and Capital Adequacy" sheetId="17" r:id="rId17"/>
    <s:sheet name="Earnings Per Share" sheetId="18" r:id="rId18"/>
    <s:sheet name="Income Taxes" sheetId="19" r:id="rId19"/>
    <s:sheet name="Legal Proceedings and Regulator" sheetId="20" r:id="rId20"/>
    <s:sheet name="Subsequent Events" sheetId="21" r:id="rId21"/>
    <s:sheet name="Basis of Presentation and Sum22" sheetId="22" r:id="rId22"/>
    <s:sheet name="Investment Securities (Tables)" sheetId="23" r:id="rId23"/>
    <s:sheet name="Loan Receivables and Allowanc24" sheetId="24" r:id="rId24"/>
    <s:sheet name="Variable Interest Entities (Tab" sheetId="25" r:id="rId25"/>
    <s:sheet name="Intangible Assets (Tables)" sheetId="26" r:id="rId26"/>
    <s:sheet name="Deposits (Tables)" sheetId="27" r:id="rId27"/>
    <s:sheet name="Borrowings (Tables)" sheetId="28" r:id="rId28"/>
    <s:sheet name="Fair Value Measurements (Tables" sheetId="29" r:id="rId29"/>
    <s:sheet name="Regulatory and Capital Adequa30" sheetId="30" r:id="rId30"/>
    <s:sheet name="Earnings Per Share (Tables)" sheetId="31" r:id="rId31"/>
    <s:sheet name="Incomes Taxes (Tables)" sheetId="32" r:id="rId32"/>
    <s:sheet name="Investment Securities - Schedul" sheetId="33" r:id="rId33"/>
    <s:sheet name="Investment Securities - Continu" sheetId="34" r:id="rId34"/>
    <s:sheet name="Investment Securities - Contrac" sheetId="35" r:id="rId35"/>
    <s:sheet name="Loan Receivables and Allowanc36" sheetId="36" r:id="rId36"/>
    <s:sheet name="Loan Receivables and Allowanc37" sheetId="37" r:id="rId37"/>
    <s:sheet name="Loan Receivables and Allowanc38" sheetId="38" r:id="rId38"/>
    <s:sheet name="Loan Receivables and Allowanc39" sheetId="39" r:id="rId39"/>
    <s:sheet name="Loan Receivables and Allowanc40" sheetId="40" r:id="rId40"/>
    <s:sheet name="Loan Receivables and Allowanc41" sheetId="41" r:id="rId41"/>
    <s:sheet name="Loan Receivables and Allowanc42" sheetId="42" r:id="rId42"/>
    <s:sheet name="Loan Receivables and Allowanc43" sheetId="43" r:id="rId43"/>
    <s:sheet name="Loan Receivables and Allowanc44" sheetId="44" r:id="rId44"/>
    <s:sheet name="Loan Receivables and Allowanc45" sheetId="45" r:id="rId45"/>
    <s:sheet name="Variable Interest Entities - Su" sheetId="46" r:id="rId46"/>
    <s:sheet name="Variable Interest Entities - Na" sheetId="47" r:id="rId47"/>
    <s:sheet name="Intangible Assets - Schedule of" sheetId="48" r:id="rId48"/>
    <s:sheet name="Intangible Assets Narrative (De" sheetId="49" r:id="rId49"/>
    <s:sheet name="Deposits - Schedule of Deposit " sheetId="50" r:id="rId50"/>
    <s:sheet name="Deposits - Maturity Schedule (D" sheetId="51" r:id="rId51"/>
    <s:sheet name="Deposits - Narrative (Details)" sheetId="52" r:id="rId52"/>
    <s:sheet name="Borrowings - Borrowings Schedul" sheetId="53" r:id="rId53"/>
    <s:sheet name="Borrowings - Borrowings Maturit" sheetId="54" r:id="rId54"/>
    <s:sheet name="Borrowings - Narrative (Details" sheetId="55" r:id="rId55"/>
    <s:sheet name="Fair Value Measurement - Recurr" sheetId="56" r:id="rId56"/>
    <s:sheet name="Fair Value Measurement - Change" sheetId="57" r:id="rId57"/>
    <s:sheet name="Fair Value Measurement - Fair V" sheetId="58" r:id="rId58"/>
    <s:sheet name="Regulatory and Capital Adequa59" sheetId="59" r:id="rId59"/>
    <s:sheet name="Earnings Per Share - Basic and " sheetId="60" r:id="rId60"/>
    <s:sheet name="Earnings Per Share - Narrative " sheetId="61" r:id="rId61"/>
    <s:sheet name="Income Taxes - Unrecognized Tax" sheetId="62" r:id="rId62"/>
    <s:sheet name="Related Party Transactions (Det" sheetId="63" r:id="rId63"/>
    <s:sheet name="Legal Proceedings and Regulat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06">
  <si>
    <t>Document and Entity Information Document - shares</t>
  </si>
  <si>
    <t>6 Months Ended</t>
  </si>
  <si>
    <t>Jun. 30, 2016</t>
  </si>
  <si>
    <t>Jul. 25, 2016</t>
  </si>
  <si>
    <t>Document and Entity Information [Abstract]</t>
  </si>
  <si>
    <t>Entity Registrant Name</t>
  </si>
  <si>
    <t>Synchrony Financial</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Statements of Earnings (Unaudited) - USD ($) $ in Millions</t>
  </si>
  <si>
    <t>3 Months Ended</t>
  </si>
  <si>
    <t>Jun. 30, 2015</t>
  </si>
  <si>
    <t>Interest income:</t>
  </si>
  <si>
    <t>Interest and fees on loans (Note 4)</t>
  </si>
  <si>
    <t>Interest on investment securities</t>
  </si>
  <si>
    <t>Total interest income</t>
  </si>
  <si>
    <t>Interest expense:</t>
  </si>
  <si>
    <t>Interest on deposits</t>
  </si>
  <si>
    <t>Interest on third-party debt</t>
  </si>
  <si>
    <t>Interest on related party debt</t>
  </si>
  <si>
    <t>Total interest expense</t>
  </si>
  <si>
    <t>Net interest income</t>
  </si>
  <si>
    <t>Retailer share arrangements</t>
  </si>
  <si>
    <t>Net interest income, after retailer share arrangements</t>
  </si>
  <si>
    <t>Provision for loan losses (Note 4)</t>
  </si>
  <si>
    <t>Net interest income, after retailer share arrangements and provision for loan losses</t>
  </si>
  <si>
    <t>Other income:</t>
  </si>
  <si>
    <t>Interchange revenue</t>
  </si>
  <si>
    <t>Debt cancellation fees</t>
  </si>
  <si>
    <t>Loyalty programs</t>
  </si>
  <si>
    <t>Other</t>
  </si>
  <si>
    <t>Total other income</t>
  </si>
  <si>
    <t>Other expense:</t>
  </si>
  <si>
    <t>Employee costs</t>
  </si>
  <si>
    <t>Professional fees</t>
  </si>
  <si>
    <t>Marketing and business development</t>
  </si>
  <si>
    <t>Information processing</t>
  </si>
  <si>
    <t>Total other expense</t>
  </si>
  <si>
    <t>Earnings before provision for income taxes</t>
  </si>
  <si>
    <t>Provision for income taxes (Note 12)</t>
  </si>
  <si>
    <t>Net earnings</t>
  </si>
  <si>
    <t>Earnings per share</t>
  </si>
  <si>
    <t>Basic (in usd per share)</t>
  </si>
  <si>
    <t>Diluted (in usd per share)</t>
  </si>
  <si>
    <t>Variable Interest Entity, Primary Beneficiary</t>
  </si>
  <si>
    <t>Interest on borrowings of consolidated securitization entities</t>
  </si>
  <si>
    <t>Condensed Consolidated Statements of Comprehensive Income (Unaudited) - USD ($) $ in Millions</t>
  </si>
  <si>
    <t>Statement of Comprehensive Income [Abstract]</t>
  </si>
  <si>
    <t>Other comprehensive income (loss)</t>
  </si>
  <si>
    <t>Investment securities</t>
  </si>
  <si>
    <t>Currency translation adjustments</t>
  </si>
  <si>
    <t>Other Comprehensive (Income) Loss, Pension and Other Postretirement Benefit Plans, Adjustment, Net of Tax, Portion Attributable to Parent</t>
  </si>
  <si>
    <t>Comprehensive income</t>
  </si>
  <si>
    <t>Condensed Consolidated Statements of Financial Position - USD ($) $ in Millions</t>
  </si>
  <si>
    <t>Dec. 31, 2015</t>
  </si>
  <si>
    <t>Assets</t>
  </si>
  <si>
    <t>Cash and equivalents</t>
  </si>
  <si>
    <t>Investment securities (Note 3)</t>
  </si>
  <si>
    <t>Loan receivables: (Notes 4 and 5)</t>
  </si>
  <si>
    <t>[1],[2]</t>
  </si>
  <si>
    <t>Less: Allowance for loan losses</t>
  </si>
  <si>
    <t>Loan receivables, net</t>
  </si>
  <si>
    <t>Goodwill</t>
  </si>
  <si>
    <t>Intangible assets, net (Note 6)</t>
  </si>
  <si>
    <t>Other assets(a)</t>
  </si>
  <si>
    <t>[3]</t>
  </si>
  <si>
    <t>Total assets</t>
  </si>
  <si>
    <t>Deposits: (Note 7)</t>
  </si>
  <si>
    <t>Interest-bearing deposit accounts</t>
  </si>
  <si>
    <t>Non-interest-bearing deposit accounts</t>
  </si>
  <si>
    <t>Total deposits</t>
  </si>
  <si>
    <t>Borrowings: (Notes 5 and 8)</t>
  </si>
  <si>
    <t>Bank term loan</t>
  </si>
  <si>
    <t>Senior unsecured notes</t>
  </si>
  <si>
    <t>Total borrowings</t>
  </si>
  <si>
    <t>[4]</t>
  </si>
  <si>
    <t>Accrued expenses and other liabilities</t>
  </si>
  <si>
    <t>Total liabilities</t>
  </si>
  <si>
    <t>Equity:</t>
  </si>
  <si>
    <t>Common Stock, par share value $0.001 per share; 4,000,000,000 shares authorized, 833,920,699 and 833,828,340 shares issued and outstanding at June 30, 2016 and December 31, 2015, respectively</t>
  </si>
  <si>
    <t>Additional paid-in capital</t>
  </si>
  <si>
    <t>Retained earnings</t>
  </si>
  <si>
    <t>Accumulated other comprehensive income (loss):</t>
  </si>
  <si>
    <t>Total equity</t>
  </si>
  <si>
    <t>Total liabilities and equity</t>
  </si>
  <si>
    <t>Restricted cash and cash equivalents</t>
  </si>
  <si>
    <t>Restricted loans of consolidated securitization entities</t>
  </si>
  <si>
    <t>Borrowings of consolidated securitization entities</t>
  </si>
  <si>
    <t>Unsecuritized Loans Held for Investment [Member]</t>
  </si>
  <si>
    <t>[1]</t>
  </si>
  <si>
    <t>At June 30, 2016 and December 31, 2015, loan receivables included deferred expense, net of deferred income, of $76 million and $63 million, respectively.</t>
  </si>
  <si>
    <t>[2]</t>
  </si>
  <si>
    <t>Total loan receivables include $23.4 billion and $25.5 billion of restricted loans of consolidated securitization entities at June 30, 2016 and December 31, 2015, respectively. See Note 5. Variable Interest Entities for further information on these restricted loans.</t>
  </si>
  <si>
    <t>Other assets include restricted cash and equivalents of $304 million and $391 million at June 30, 2016 and December 31, 2015, respectively.</t>
  </si>
  <si>
    <t>The amounts presented above for outstanding borrowings include unamortized debt premiums, discounts and issuance cost.</t>
  </si>
  <si>
    <t>Condensed Consolidated Statements of Financial Position Statement (Parenthetical) - $ / shares</t>
  </si>
  <si>
    <t>Statement of Financial Position [Abstract]</t>
  </si>
  <si>
    <t>Common stock par value (in usd per share)</t>
  </si>
  <si>
    <t>Common Stock Shares Authorized</t>
  </si>
  <si>
    <t>Common Stock Shares Issued</t>
  </si>
  <si>
    <t>Common Stock Shares Outstanding</t>
  </si>
  <si>
    <t>Condensed Consolidated Statements of Changes in Equity (Unaudited) - USD ($) $ in Millions</t>
  </si>
  <si>
    <t>Total</t>
  </si>
  <si>
    <t>Common Stock</t>
  </si>
  <si>
    <t>Additional Paid-in Capital</t>
  </si>
  <si>
    <t>Retained Earnings</t>
  </si>
  <si>
    <t>Accumulated Other Comprehensive Income (Loss)</t>
  </si>
  <si>
    <t>Balance (in shares) at Dec. 31, 2014</t>
  </si>
  <si>
    <t>Balance at Dec. 31, 2014</t>
  </si>
  <si>
    <t>Increase (Decrease) in Stockholders' Equity [Roll Forward]</t>
  </si>
  <si>
    <t>Other comprehensive income</t>
  </si>
  <si>
    <t>Stock-based compensation</t>
  </si>
  <si>
    <t>Balance at Jun. 30, 2015</t>
  </si>
  <si>
    <t>Balance (in shares) at Jun. 30, 2015</t>
  </si>
  <si>
    <t>Balance (in shares) at Dec. 31, 2015</t>
  </si>
  <si>
    <t>Balance at Dec. 31, 2015</t>
  </si>
  <si>
    <t>Balance at Jun. 30, 2016</t>
  </si>
  <si>
    <t>Balance (in shares) at Jun. 30, 2016</t>
  </si>
  <si>
    <t>Stock Issued During Period, Shares, Share-based Compensation, Net of Forfeitures</t>
  </si>
  <si>
    <t>Adjustments to Additional Paid in Capital, Share-based Compensation and Exercise of Stock Options</t>
  </si>
  <si>
    <t>Condensed Consolidated Statements of Cash Flows (Unaudited) - USD ($) $ in Millions</t>
  </si>
  <si>
    <t>Cash flows - operating activities</t>
  </si>
  <si>
    <t>Adjustments to reconcile net earnings to cash provided from operating activities</t>
  </si>
  <si>
    <t>Provision for loan losses</t>
  </si>
  <si>
    <t>Deferred income taxes</t>
  </si>
  <si>
    <t>Depreciation and amortization</t>
  </si>
  <si>
    <t>(Increase) decrease in interest and fees receivable</t>
  </si>
  <si>
    <t>(Increase) decrease in other assets</t>
  </si>
  <si>
    <t>Increase (decrease) in accrued expenses and other liabilities</t>
  </si>
  <si>
    <t>All other operating activities</t>
  </si>
  <si>
    <t>Cash from (used for) operating activities</t>
  </si>
  <si>
    <t>Cash flows - investing activities</t>
  </si>
  <si>
    <t>Maturity and redemption of investment securities</t>
  </si>
  <si>
    <t>Purchases of investment securities</t>
  </si>
  <si>
    <t>Payments to Acquire Loans Receivable</t>
  </si>
  <si>
    <t>Net (increase) decrease in restricted cash and equivalents</t>
  </si>
  <si>
    <t>Proceeds from Sale of Loans Receivable</t>
  </si>
  <si>
    <t>Net (increase) decrease in loan receivables</t>
  </si>
  <si>
    <t>All other investing activities</t>
  </si>
  <si>
    <t>Cash from (used for) investing activities</t>
  </si>
  <si>
    <t>Proceeds from issuance of securitized debt</t>
  </si>
  <si>
    <t>Maturities and repayment of securitized debt</t>
  </si>
  <si>
    <t>Third-party debt</t>
  </si>
  <si>
    <t>Proceeds from issuance of third-party debt</t>
  </si>
  <si>
    <t>Maturities and repayment of third-party debt</t>
  </si>
  <si>
    <t>Related party debt</t>
  </si>
  <si>
    <t>Maturities and repayment of related party debt</t>
  </si>
  <si>
    <t>Net increase (decrease) in deposits</t>
  </si>
  <si>
    <t>Proceeds from (Payments for) Other Financing Activities</t>
  </si>
  <si>
    <t>Cash from (used for) financing activities</t>
  </si>
  <si>
    <t>Increase (decrease) in cash and equivalents</t>
  </si>
  <si>
    <t>Cash and equivalents at beginning of period</t>
  </si>
  <si>
    <t>Cash and equivalents at end of period</t>
  </si>
  <si>
    <t>Business Description</t>
  </si>
  <si>
    <t>Organization, Consolidation and Presentation of Financial Statements [Abstract]</t>
  </si>
  <si>
    <t>BUSINESS DESCRIPTION Synchrony Financial (the “Company”) provides a range of credit products through programs it has established with a diverse group of national and regional retailers, local merchants, manufacturers, buying groups, industry associations and healthcare service providers. We offer private label and co-branded Dual Card credit cards, promotional financing and installment lending, loyalty programs and FDIC-insured savings products through Synchrony Bank (the “Bank”). In November 2015, Synchrony Financial became a stand-alone savings and loan holding company following the completion of General Electric Company’s (“GE”) exchange offer, in which GE exchanged shares of GE common stock for all of the shares of our common stock it owned (the “Separation”). References to the “Company”, “we”, “us” and “our” are to Synchrony Financial and its consolidated subsidiaries unless the context otherwise requires.</t>
  </si>
  <si>
    <t>Basis of Presentation and Summary of Significant Accounting Policies</t>
  </si>
  <si>
    <t>Accounting Policies [Abstract]</t>
  </si>
  <si>
    <t>BASIS OF PRESENTATION AND SUMMARY OF SIGNIFICANT ACCOUNTING POLICIES 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investment securities, goodwill and intangible assets, increases in reserves for contingencies, establishment of valuation allowances on deferred tax assets and increases in our tax liabilities. We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year-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15 annual consolidated and combined financial statements and the related notes in our Annual Report on Form 10-K for the year ended December 31, 2015 (our "2015 Form 10-K"). Summary of Significant Accounting Policies In January 2016, we adopted ASU 2015-03, Interest-Imputation of Interest (Subtopic 835-30): Simplifying the Presentation of Debt Issuance Costs, which requires the presentation of deferred issuance costs related to a recognized debt liability as a direct deduction from the carrying amount of the debt liability. Accordingly, for issuance costs associated with our borrowings and certain brokered deposits, we have revised our presentation of other assets, borrowings and interest-bearing deposit accounts for each period presented to conform to the current period presentation. See Note 2. Basis of Presentation and Summary of Significant Accounting Policies to our 2015 annual consolidated and combined financial statements in our 2015 Form 10-K, for additional information on our significant accounting policies.</t>
  </si>
  <si>
    <t>Investment Securities</t>
  </si>
  <si>
    <t>Investments, Debt and Equity Securities [Abstract]</t>
  </si>
  <si>
    <t>INVESTMENT SECURITIES All of our investment securities are classified as available-for-sale and are held to meet our liquidity objectives and to comply with the Community Reinvestment Act. Our investment securities consist of the following: June 30, 2016 December 31, 2015 Gross Gross Gross Gross Amortized unrealized unrealized Estimated Amortized unrealized unrealized Estimated ($ in millions) cost gains losses fair value cost gains losses fair value Debt U.S. government and federal agency $ 1,800 $ 3 $ — $ 1,803 $ 2,768 $ — $ (7 ) $ 2,761 State and municipal 49 1 (1 ) 49 51 1 (3 ) 49 Residential mortgage-backed (a) 848 8 — 856 323 1 (7 ) 317 Equity 15 — — 15 15 — — 15 Total $ 2,712 $ 12 $ (1 ) $ 2,723 $ 3,157 $ 2 $ (17 ) $ 3,142 _______________________ (a) All of our residential mortgage-backed securities have been issued by government-sponsored entities and are collateralized by U.S. mortgages. At June 30, 2016 and December 31, 2015 , $342 million and $317 million, respectively, are pledged by the Bank as collateral to the Federal Reserve to secure Federal Reserve Discount Window advances. The following table presents the estimated fair values and gross unrealized losses of our available-for-sale investment securities: In loss position for Less than 12 months 12 months or more Gross Gross Estimated unrealized Estimated unrealized ($ in millions) fair value losses fair value losses At June 30, 2016 Debt U.S. government and federal agency $ — $ — $ — $ — State and municipal 12 (1 ) 2 — Residential mortgage-backed 30 — 54 — Equity 1 — — — Total $ 43 $ (1 ) $ 56 $ — At December 31, 2015 Debt U.S. government and federal agency $ 2,611 $ (7 ) $ — $ — State and municipal 40 (3 ) — — Residential mortgage-backed 175 (3 ) 91 (4 ) Equity 1 — — — Total $ 2,827 $ (13 ) $ 91 $ (4 ) We regularly review investment securities for impairment using both qualitative and quantitative criteria. We presently do not intend to sell our debt securities that are in an unrealized loss position and believe that it is not more likely than not that we will be required to sell these securities before recovery of our amortized cost. There were no other-than-temporary impairments recognized for the three and six months ended June 30, 2016 and 2015 . Contractual Maturities of Investments in Available-for-Sale Debt Securities (excluding residential mortgage-backed securities) Amortized Estimated At June 30, 2016 ($ in millions) cost fair value Due Within one year $ 1,099 $ 1,101 After one year through five years $ 702 $ 703 After five years through ten years $ — $ — After ten years $ 48 $ 48 We expect actual maturities to differ from contractual maturities because borrowers have the right to prepay certain obligations. There were no material realized gains or losses recognized for the three and six months ended June 30, 2016 and 2015 . Although we generally do not have the intent to sell any specific securities held at June 30, 2016 , in the ordinary course of managing our investment securities portfolio, we may sell securities prior to their maturities for a variety of reasons, including diversification, credit quality, yield, liquidity requirements and funding obligations.</t>
  </si>
  <si>
    <t>Loan Receivables and Allowance for Loan Losses</t>
  </si>
  <si>
    <t>Receivables [Abstract]</t>
  </si>
  <si>
    <t>LOAN RECEIVABLES AND ALLOWANCE FOR LOAN LOSSES ($ in millions) June 30, 2016 December 31, 2015 Credit cards $ 65,511 $ 65,773 Consumer installment loans 1,293 1,154 Commercial credit products 1,389 1,323 Other 89 40 Total loan receivables, before allowance for losses (a)(b) $ 68,282 $ 68,290 _______________________ (a) Total loan receivables include $23.4 billion and $25.5 billion of restricted loans of consolidated securitization entities at June 30, 2016 and December 31, 2015 , respectively. See Note 5. Variable Interest Entities for further information on these restricted loans. (b) At June 30, 2016 and December 31, 2015 , loan receivables included deferred expense, net of deferred income, of $76 million and $63 million , respectively. Allowance for Loan Losses ($ in millions) Balance at April 1, 2016 Provision charged to operations Gross charge-offs Recoveries Balance at Credit cards $ 3,543 $ 988 $ (947 ) $ 216 $ 3,800 Consumer installment loans 31 14 (9 ) 3 39 Commercial credit products 44 19 (13 ) 3 53 Other 2 — — — $ 2 Total $ 3,620 $ 1,021 $ (969 ) $ 222 $ 3,894 ($ in millions) Balance at April 1, 2015 Provision charged to operations Gross charge-offs Recoveries Balance at June 30, 2015 Credit cards $ 3,184 $ 723 $ (814 ) $ 136 $ 3,229 Consumer installment loans 24 2 (7 ) 4 23 Commercial credit products 47 14 (13 ) 1 49 Other — 1 — — $ 1 Total $ 3,255 $ 740 $ (834 ) $ 141 $ 3,302 ($ in millions) Balance at January 1, 2016 Provision charged to operations Gross charge-offs Recoveries Balance at Credit cards $ 3,420 $ 1,872 $ (1,901 ) $ 409 $ 3,800 Consumer installment loans 26 27 (20 ) 6 39 Commercial credit products 50 24 (26 ) 5 53 Other 1 1 — — $ 2 Total $ 3,497 $ 1,924 $ (1,947 ) $ 420 $ 3,894 ($ in millions) Balance at January 1, 2015 Provision charged to operations Gross charge-offs Recoveries Balance at Credit cards $ 3,169 $ 1,392 $ (1,648 ) $ 316 $ 3,229 Consumer installment loans 22 9 (16 ) 8 23 Commercial credit products 45 25 (24 ) 3 49 Other — 1 — — 1 Total $ 3,236 $ 1,427 $ (1,688 ) $ 327 $ 3,302 Delinquent and Non-accrual Loans At June 30, 2016 ($ in millions) 30-89 days delinquent 90 or more days delinquent Total past due 90 or more days delinquent and accruing Total non-accruing Credit cards $ 1,400 $ 1,126 $ 2,526 $ 1,126 $ — Consumer installment loans 14 2 16 — 2 Commercial credit products 28 15 43 15 — Total delinquent loans $ 1,442 $ 1,143 $ 2,585 $ 1,141 $ 2 Percentage of total loan receivables (a) 2.1 % 1.7 % 3.8 % 1.7 % — % At December 31, 2015 ($ in millions) 30-89 days delinquent 90 or more days delinquent Total past due 90 or more days delinquent and accruing Total non-accruing Credit cards $ 1,451 $ 1,257 $ 2,708 $ 1,257 $ — Consumer installment loans 16 3 19 — 3 Commercial credit products 32 13 45 13 — Total delinquent loans $ 1,499 $ 1,273 $ 2,772 $ 1,270 $ 3 Percentage of total loan receivables (a) 2.2 % 1.9 % 4.1 % 1.9 % — % ______________________ (a) Percentages are calculated based on period-end balances. Impaired Loans and Troubled Debt Restructurings Most of our non-accrual loan receivables are smaller balance loans evaluated collectively, by portfolio, for impairment and therefore are outside the scope of the disclosure requirements for impaired loans. Accordingly, impaired loans represent restructured smaller balance homogeneous loans meeting the definition of a Troubled Debt Restructuring (“TDR”). We use certain loan modification programs for borrowers experiencing financial difficulties. These loan modification programs include interest rate reductions and payment deferrals in excess of three months, which were not part of the terms of the original contract. We have both internal and external loan modification programs. The internal loan modification programs include both temporary and permanent programs. For our credit card customers, the temporary hardship program primarily consists of a reduced minimum payment and an interest rate reduction, both lasting for a period no longer than 12 months. The permanent workout program involves changing the structure of the loan to a fixed payment loan with a maturity no longer than 60 months and reducing the interest rate on the loan. The permanent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loans that entered a loan modification program during the periods presented: Three months ended June 30, Six months ended June 30, ($ in millions) 2016 2015 2016 2015 Credit cards $ 119 $ 109 $ 251 $ 227 Consumer installment loans — — — — Commercial credit products — 1 1 3 Total $ 119 $ 110 $ 252 $ 230 Our allowance for loan losses on TDRs is generally measured based on the difference between the recorded loan receivable and the present value of the expected future cash flows, discounted at the original effective interest rate of the loan. Interest income from loans accounted for as TDRs is accounted for in the same manner as other accruing loans. 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 At June 30, 2016 ($ in millions) Total recorded investment Related allowance Net recorded investment Unpaid principal balance Credit cards $ 775 $ (261 ) $ 514 $ 682 Consumer installment loans — — — — Commercial credit products 6 (3 ) 3 6 Total $ 781 $ (264 ) $ 517 $ 688 At December 31, 2015 ($ in millions) Total recorded investment Related allowance Net recorded investment Unpaid principal balance Credit cards $ 756 $ (256 ) $ 500 $ 659 Consumer installment loans — — — — Commercial credit products 7 (3 ) 4 6 Total $ 763 $ (259 ) $ 504 $ 665 Financial Effects of TDRs 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Three months ended June 30, 2016 2015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12 $ 43 $ 773 $ 12 $ 36 $ 715 Consumer installment loans — — — — — — Commercial credit products — — 6 — 1 8 Total $ 12 $ 43 $ 779 $ 12 $ 37 $ 723 Six months ended June 30, 2016 2015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24 $ 85 $ 768 $ 25 $ 72 $ 715 Consumer installment loans — — — — — — Commercial credit products — — 6 — 1 8 Total $ 24 $ 85 $ 774 $ 25 $ 73 $ 723 Payment Defaults The following table presents the type, number and amount of loans accounted for as TDRs that enrolled in a modification plan within the previous 12 months and experienced a payment default during the periods presented. A customer defaults from a modification program after two consecutive missed payments. Three months ended June 30, 2016 2015 ($ in millions) Accounts defaulted Loans defaulted Accounts defaulted Loans defaulted Credit cards 7,735 $ 25 10,956 $ 21 Consumer installment loans — — — — Commercial credit products 44 — 29 — Total 7,779 $ 25 10,985 $ 21 Six months ended June 30, 2016 2015 ($ in millions) Accounts defaulted Loans defaulted Accounts defaulted Loans defaulted Credit cards 18,024 $ 46 17,785 $ 35 Consumer installment loans — — — — Commercial credit products 81 — 56 — Total 18,105 $ 46 17,841 $ 35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as well as information from credit bureaus, such as a Fair Isaac Corporation (“FICO”) or other credit scores, relating to the customer’s broader credit performance. FICO scores are generally obtained at origination of the account and are refreshed, at a minimum quarterly, but could be as often as weekly, to assist in predicting customer behavior. We categorize these credit scores into the following three credit score categories: (i) 661 or higher, which are considered the strongest credits; (ii) 601 to 660, considered moderate credit risk; and (iii) 600 or less, which are considered weaker credits. There are certain customer accounts for which a FICO score is not available where we use alternative sources to assess their credit and predict behavior. The following table provides the most recent FICO scores available for our customers at June 30, 2016 and December 31, 2015 , respectively, as a percentage of each class of loan receivable. The table below excludes 0.9% of our total loan receivables balances at June 30, 2016 and December 31, 2015 , which represents those customer accounts for which a FICO score is not available. June 30, 2016 December 31, 2015 661 or 601 to 600 or 661 or 601 to 600 or higher 660 less higher 660 less Credit cards 73.4 % 19.6 % 7.0 % 73.0 % 19.8 % 7.2 % Consumer installment loans 78.6 % 16.1 % 5.3 % 77.7 % 16.6 % 5.7 % Commercial credit products 86.9 % 8.6 % 4.5 % 86.8 % 8.7 % 4.5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335 billion and $322 billion at June 30, 2016 and December 31, 2015 ,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from our loan receivables, including held for sale: Three months ended June 30, Six months ended June 30, ($ in millions) 2016 2015 2016 2015 Credit cards $ 3,432 $ 3,106 $ 6,868 $ 6,185 Consumer installment loans 28 26 55 51 Commercial credit products 33 34 68 70 Other 1 — 1 — Total $ 3,494 $ 3,166 $ 6,992 $ 6,306</t>
  </si>
  <si>
    <t>Variable Interest Entities</t>
  </si>
  <si>
    <t>Variable Interest Entities [Abstract]</t>
  </si>
  <si>
    <t>VARIABLE INTEREST ENTITIES We use VIEs to securitize loan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VIE in the three and six months ended June 30, 2016 and 2015 .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s originated under such account to be transferred to the VIE. The amount of loan receivables held by our VIEs in excess of the minimum amount required under the asset-backed financing arrangements with investors may be removed by us under random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our VIEs becaus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 in millions) June 30, 2016 December 31, 2015 Assets Loan receivables, net (a) $ 22,323 $ 24,338 Other assets (b) 126 127 Total $ 22,449 $ 24,465 Liabilities Borrowings $ 12,236 $ 13,589 Other liabilities 22 30 Total $ 12,258 $ 13,619 _______________________ (a) Includes $1.1 billion of related allowance for loan losses resulting in gross restricted loans of $23.4 billion and $25.5 billion at June 30, 2016 and December 31, 2015 , respectively. (b) Includes $117 million and $118 million of segregated funds held by the VIEs at June 30, 2016 and December 31, 2015 , respectively, which are classified as restricted cash and equivalents and included as a component of other assets in our Condensed Consolidated Statements of Financial Position. The balances presented above are net of intercompany balances and transactions that are eliminated in our condensed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1.1 billion and $1.2 billion for the three months ended June 30, 2016 and 2015 , respectively. Related expenses consisted primarily of provision for loan losses of $275 million and $310 million for the three months ended June 30, 2016 and 2015 , respectively, and interest expense of $59 million and $53 million for the three months ended June 30, 2016 and 2015 , respectively. Income (principally, interest and fees on loans) earned by our consolidated VIEs was $2.3 billion and $2.5 billion for the six months ended June 30, 2016 and 2015 , respectively. Related expenses consisted primarily of provision for loan losses of $517 million and $522 million for the six months ended June 30, 2016 and 2015 , respectively, and interest expense of $117 million and $105 million for the six months ended June 30, 2016 and 2015 , respectively. These amounts do not include intercompany transactions, principally fees and interest, which are eliminated in our condensed consolidated financial statements.</t>
  </si>
  <si>
    <t>Intangible Assets</t>
  </si>
  <si>
    <t>Goodwill and Intangible Assets Disclosure [Abstract]</t>
  </si>
  <si>
    <t>INTANGIBLE ASSETS June 30, 2016 December 31, 2015 ($ in millions) Weighted average useful life Gross carrying amount Accumulated amortization Net Gross carrying amount Accumulated amortization Net Customer-related 9 years $ 1,070 $ (562 ) $ 508 $ 1,045 $ (505 ) $ 540 Capitalized software 5 years 318 (122 ) 196 253 (92 ) 161 Total $ 1,388 $ (684 ) $ 704 $ 1,298 $ (597 ) $ 701 During the six months ended June 30, 2016 , we recorded additions to intangible assets subject to amortization of $90 million , primarily related to capitalized software expenditures related to the build of our stand-alone information technology infrastructure, as well as customer-related intangible assets. Customer-related intangible assets primarily relate to retail partner contract acquisitions and extensions, as well as purchased credit card relationships. Amortization expense related to retail partner contracts was $25 million and $22 million for the three months ended June 30, 2016 and 2015 , respectively, and $50 million and $42 million for the six months ended June 30, 2016 and June 30, 2015, respectively and is included as a component of marketing and business development expense in our Condensed Consolidated Statements of Earnings. All other amortization expense was $19 million and $16 million for the three months ended June 30, 2016 and 2015 , respectively, and $37 million and $25 million for the six months ended June 30, 2016 and 2015, respectively and is included as a component of other expense in our Condensed Consolidated Statements of Earnings.</t>
  </si>
  <si>
    <t>Deposits</t>
  </si>
  <si>
    <t>Banking and Thrift [Abstract]</t>
  </si>
  <si>
    <t>DEPOSITS June 30, 2016 December 31, 2015 ($ in millions) Amount Average rate (a) Amount Average rate (a) Interest-bearing deposits $ 46,220 1.6 % $ 43,215 1.6 % Non-interest-bearing deposits 207 — 152 — Total deposits $ 46,427 $ 43,367 ____________________ (a) Based on interest expense for the six months ended June 30, 2016 and the year ended December 31, 2015 and average deposits balances. At June 30, 2016 and December 31, 2015 , interest-bearing deposits included $13.4 billion and $11.9 billion , respectively, of certificates of deposit of $100,000 or more. Of the total certificates of deposit of $100,000 or more, $4.1 billion and $3.6 billion were certificates of deposit of $250,000 or more at June 30, 2016 and December 31, 2015 , respectively. At June 30, 2016 , our interest-bearing time deposits maturing for the remainder of 2016 and over the next four years and thereafter were as follows: ($ in millions) 2016 2017 2018 2019 2020 Thereafter Deposits $ 5,904 $ 10,386 $ 3,460 $ 4,053 $ 2,839 $ 3,677 The above maturity table excludes $14.1 billion of demand deposits with no defined maturity. In addition, at June 30, 2016 , we had $1.8 billion of broker network deposit sweeps procured through a program arranger who channels brokerage account deposits to us. Unless extended, the contracts associated with these broker network deposit sweeps will terminate between 2017 and 2020 .</t>
  </si>
  <si>
    <t>Borrowings</t>
  </si>
  <si>
    <t xml:space="preserve">BORROWINGS June 30, 2016 December 31, 2015 ($ in millions) Maturity date Interest Rate Weighted average interest rate Outstanding Amount (a) Outstanding Amount (a) Borrowings of consolidated securitization entities: Fixed securitized borrowings 2017 - 2021 1.3% - 4.5% 1.9 % $ 7,804 $ 6,383 Floating securitized borrowings 2017 - 2019 0.9% - 1.5% 1.2 % 4,432 7,206 Total borrowings of consolidated securitization entities 1.6 % 12,236 13,589 Senior unsecured notes: Fixed senior unsecured notes 2017 - 2025 1.8% - 4.5% 3.4 % 6,312 6,308 Floating senior unsecured notes 2017 - 2020 1.8% - 2.1% 2.0 % 747 249 Total senior unsecured notes 3.2 % 7,059 6,557 Bank term loan N/A N/A N/A — 4,133 Total borrowings $ 19,295 $ 24,279 ___________________ (a) The amounts presented above for outstanding borrowings include unamortized debt premiums, discounts and issuance cost. The following table summarizes the maturities of the principal amount of our borrowings for the remainder of 2016 and over the next four years and thereafter: ($ in millions) 2016 2017 2018 2019 2020 Thereafter Borrowings $ — $ 4,627 $ 4,015 $ 5,085 $ 2,025 $ 3,600 Borrowings of Consolidated Securitization Entities We securitize credit card receivables as an additional source of funding. At June 30, 2016 , we had an aggregate of $7.0 billion of undrawn committed capacity under our securitization programs. Third-Party Debt Bank Term Loan During the six months ended June 30, 2016 , we prepaid $4.1 billion representing all of the remaining outstanding indebtedness under the Bank Term Loan. Senior Unsecured Notes 2016 Issuances ($ in millions) : Issuance Date Principal Amount Maturity Interest Rate May 9, 2016 $ 500 2017 Floating rate (three-month LIBOR plus 1.40%) </t>
  </si>
  <si>
    <t>Fair Value Measurements</t>
  </si>
  <si>
    <t>Fair Value Disclosures [Abstract]</t>
  </si>
  <si>
    <t>FAIR VALUE MEASUREMENTS For a description of how we estimate fair value, see Note 2. Basis of Presentation and Summary of Significant Accounting Policies in our 2015 annual consolidated and combined financial statements in our 2015 Form 10-K. The following tables present our assets and liabilities measured at fair value on a recurring basis. Included in the tables are debt and equity securities. Recurring Fair Value Measurements The following tables present our assets measured at fair value on a recurring basis. At June 30, 2016 ($ in millions) Level 1 Level 2 Level 3 Total Assets Investment securities Debt U.S. Government and Federal Agency $ — $ 1,803 $ — $ 1,803 State and municipal — — 49 49 Residential mortgage-backed — 856 — 856 Equity 15 — — 15 Total $ 15 $ 2,659 $ 49 $ 2,723 At December 31, 2015 ($ in millions) Assets Investment securities Debt U.S. Government and Federal Agency $ — $ 2,761 $ — $ 2,761 State and municipal — — 49 49 Residential mortgage-backed — 317 — 317 Equity 15 — — 15 Total $ 15 $ 3,078 $ 49 $ 3,142 For the six months ended June 30, 2016 , there were no securities transferred between Level 1 and Level 2 or between Level 2 and Level 3. At June 30, 2016 and December 31, 2015 , we did not have any significant liabilities measured at fair value on a recurring basis. Our Level 3 recurring fair value measurements primarily relate to state and municipal debt instruments which are valued using non-binding broker quotes or other third-party sources. For a description of our process to evaluate third-party pricing servicers, see Note 2. Basis of Presentation and Summary of Significant Accounting Policies in our 2015 annual consolidated and combined financial statements in our 2015 Form 10-K. Our state and municipal debt securities are classified as available-for-sale with changes in fair value included in accumulated other comprehensive income. The following table presents the changes in our Level 3 debt instruments that are measured on a recurring basis for the three and six months ended June 30, 2016 and 2015 . Changes in Level 3 Instruments Three months ended June 30, Six months ended June 30, ($ in millions) 2016 2015 2016 2015 Balance at beginning of period $ 48 $ 55 $ 49 $ 60 Net realized/unrealized gains (losses) 1 (1 ) 2 2 Purchases — — — — Sales — — — (6 ) Settlements — — (2 ) (2 ) Balance at end of period $ 49 $ 54 $ 49 $ 54 Non-Recurring Fair Value Measurements We hold certain assets that have been measured at fair value on a non-recurring basis at June 30, 2016 and 2015 . These assets can include repossessed assets and cost method investments that are written down to fair value when they are impaired, as well as loan receivables held for sale. Assets that are written down to fair value when impaired are not subsequently adjusted to fair value unless further impairment occurs. The assets held by us that were measured at fair value on a non-recurring basis and the effects of the remeasurement to fair value were not material for all periods presented. Financial Assets and Financial Liabilities Carried at Other than Fair Value Carrying Corresponding fair value amount At June 30, 2016 ($ in millions) value Total Level 1 Level 2 Level 3 Financial Assets Financial assets for which carrying values equal or approximate fair value: Cash and equivalents (a) $ 11,787 $ 11,787 $ 11,787 $ — $ — Other assets (b) $ 304 $ 304 $ 304 $ — $ — Financial assets carried at other than fair value: Loan receivables, net (c) $ 64,388 $ 71,413 $ — $ — $ 71,413 Financial Liabilities Financial liabilities carried at other than fair value: Deposits $ 46,427 $ 47,103 $ — $ 47,103 $ — Borrowings of consolidated securitization entities $ 12,236 $ 12,308 $ — $ 8,339 $ 3,969 Senior unsecured notes $ 7,059 $ 7,268 $ — $ 7,268 $ — Carrying Corresponding fair value amount At December 31, 2015 ($ in millions) value Total Level 1 Level 2 Level 3 Financial Assets Financial assets for which carrying values equal or approximate fair value: Cash and equivalents (a) $ 12,325 $ 12,325 $ 11,865 $ 460 $ — Other assets (b) $ 391 $ 391 $ 391 $ — $ — Financial assets carried at other than fair value: Loan receivables, net (c) $ 64,793 $ 71,386 $ — $ — $ 71,386 Financial Liabilities Financial liabilities carried at other than fair value: Deposits $ 43,367 $ 43,840 $ — $ 43,840 $ — Borrowings of consolidated securitization entities $ 13,589 $ 13,562 $ — $ 7,566 $ 5,996 Bank term loan $ 4,133 $ 4,125 $ — $ — $ 4,125 Senior unsecured notes $ 6,557 $ 6,574 $ — $ 6,574 $ — _______________________ (a) For cash and equivalents, carrying value approximates fair value due to the liquid nature and short maturity of these instruments. Cash equivalents classified as Level 2 represent U.S. Government and Federal Agency debt securities with original maturities of three months or less. (b) This balance relates to restricted cash and equivalents, which is included in other assets. (c) Under certain retail partner program agreements, the expected sales proceeds related to the sale of their credit card portfolio may be limited to the amounts owed by our customers, which may be less than the fair value indicated above.</t>
  </si>
  <si>
    <t>Regulatory and Capital Adequacy</t>
  </si>
  <si>
    <t>REGULATORY AND CAPITAL ADEQUACY As a savings and loan holding company, we are subject to regulation, supervision and examination by the Federal Reserve Board. The Bank is a federally chartered savings association. As such, the Bank is subject to regulation, supervision and examination by the OCC, which is its primary regulator, and by the Consumer Financial Protection Bureau (“CFPB”). In addition, the Bank, as an insured depository institution, is supervised by the Federal Deposit Insurance Corporation. Following the approval from the Federal Reserve Board to become a stand-alone savings and loan holding company, the Company is now subject to the capital requirements as prescribed by Basel III capital rules and the requirements of the Dodd-Frank Act.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following table)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At June 30, 2016 and December 31, 2015 , Synchrony Financial met all applicable requirements to be deemed well-capitalized pursuant to Federal Reserve Board regulations, and the Bank also met all applicable requirements to be deemed well-capitalized pursuant to OCC regulations and for purposes of the Federal Deposit Insurance Act. There are no conditions or events subsequent to June 30, 2016 that management believes have changed the Company's or the Bank’s capital category. The actual capital amounts, ratios and the applicable required minimums of the Company and the Bank are as follows: Synchrony Financial At June 30, 2016 ($ in millions) Actual Minimum for capital adequacy purposes Amount Ratio (a) Amount Ratio (b) Total risk-based capital $ 13,500 19.8 % $ 5,455 8.0 % Tier 1 risk-based capital $ 12,610 18.5 % $ 4,091 6.0 % Tier 1 leverage $ 12,610 15.6 % $ 3,223 4.0 % Common equity Tier 1 Capital $ 12,610 18.5 % $ 3,068 4.5 % At December 31, 2015 ($ in millions) Actual Minimum for capital adequacy purposes Amount Ratio (a) Amount Ratio Total risk-based capital $ 12,531 18.1 % $ 5,538 8.0 % Tier 1 risk-based capital $ 11,633 16.8 % $ 4,153 6.0 % Tier 1 leverage $ 11,633 14.4 % $ 3,236 4.0 % Common equity Tier 1 Capital $ 11,633 16.8 % $ 3,115 4.5 % Synchrony Bank At June 30, 2016 ($ in millions) Actual Minimum for capital adequacy purposes Minimum to be well-capitalized under prompt corrective action provisions Amount Ratio (a) Amount Ratio (c) Amount Ratio Total risk-based capital $ 9,064 17.4 % $ 4,158 8.0 % $ 5,197 10.0 % Tier 1 risk-based capital $ 8,383 16.1 % $ 3,118 6.0 % $ 4,158 8.0 % Tier 1 leverage $ 8,383 13.6 % $ 2,472 4.0 % $ 3,090 5.0 % Common equity Tier I capital $ 8,383 16.1 % $ 2,339 4.5 % $ 3,378 6.5 % At December 31, 2015 ($ in millions) Actual Minimum for capital adequacy purposes Minimum to be well-capitalized under prompt corrective action provisions Amount Ratio (a) Amount Ratio Amount Ratio Total risk-based capital $ 8,442 16.6 % $ 4,064 8.0 % $ 5,080 10.0 % Tier 1 risk-based capital $ 7,781 15.3 % $ 3,048 6.0 % $ 4,064 8.0 % Tier 1 leverage $ 7,781 13.1 % $ 2,384 4.0 % $ 2,980 5.0 % Common equity Tier I capital $ 7,781 15.3 % $ 2,286 4.5 % $ 3,302 6.5 % _______________________ (a) Capital ratios are calculated based on the Basel III Standardized Approach rules, subject to applicable transition provisions, at June 30, 2016 and December 31, 2015 . (b) For calendar year 2016, Synchrony Financial also must maintain a capital conservation buffer of common equity Tier 1 capital in excess of minimum risk-based capital ratios by at least 0.625 percent age points to avoid limits on capital distributions and certain discretionary bonus payments to executive officers and similar employees. (c) For calendar year 2016, Synchrony Bank also must maintain a capital conservation buffer of common equity Tier 1 capital in excess of minimum risk-based capital ratios by at least 0.625 percent age points to avoid limits on capital distributions and certain discretionary bonus payments to executive officers and similar employees. The Bank may pay dividends on its stock, with consent or non-objection from the OCC and the Federal Reserve Board, among other things, if its regulatory capital would not thereby be reduced below the applicable regulatory capital requirements.</t>
  </si>
  <si>
    <t>Earnings Per Share</t>
  </si>
  <si>
    <t>Earnings Per Share [Abstract]</t>
  </si>
  <si>
    <t>EARNINGS PER SHARE Basic earnings per share is computed by dividing earnings available to common stockholders by the weighted average number of common shares outstanding for the period. Diluted earnings per share reflects the assumed conversion of all dilutive securities. The following table presents the calculation of basic and diluted earnings per share: Three months ended June 30, Six months ended June 30, (in millions, except per share data) 2016 2015 2016 2015 Net earnings $ 489 $ 541 $ 1,071 $ 1,093 Weighted average common shares outstanding, basic 834 834 834 834 Effect of dilutive securities 2 1 2 1 Weighted average common shares outstanding, dilutive 836 835 836 835 Earnings per basic common share $ 0.59 $ 0.65 $ 1.28 $ 1.31 Earnings per diluted common share $ 0.58 $ 0.65 $ 1.28 $ 1.31 We have issued certain stock based awards under the Synchrony Financial 2014 Long-Term Incentive Plan. A total of approximately 3 million and 1 million shares related to these awards were considered anti-dilutive and therefore were excluded from the computation of diluted earnings per share for the three and six months ended June 30, 2016 and 2015 , respectively.</t>
  </si>
  <si>
    <t>Income Taxes</t>
  </si>
  <si>
    <t>Income Tax Disclosure [Abstract]</t>
  </si>
  <si>
    <t>INCOME TAXES For periods up to and including the date of Separation, we are included in the consolidated U.S. federal and state income tax returns of GE, where applicable, but also file certain separate state and foreign income tax returns. For periods after the date of Separation, we will file separate consolidated U.S. federal and state income tax returns. The tax provision is presented on a separate company basis as if we were a separate filer for tax purposes for all periods presented. The effects of tax adjustments and settlements from taxing authorities are presented in our condensed consolidated financial statements in the period in which they occur. Our current obligations for taxes are settled with GE, or the relevant tax authority, as applicable, on an estimated basis and adjusted in later periods as appropriate and are reflected in our consolidated financial statements in the periods in which those settlements occur. We recognize the current and deferred tax consequences of all transactions that have been recognized in the financial statements using the provisions of the enacted tax laws. In calculating the provision for interim income taxes, in accordance with Accounting Standards Codification 740, Income Taxes , we apply an estimated annual effective tax rate to year-to-date ordinary income. At the end of each interim period, we estimate the effective tax rate expected to be applicable for the full fiscal year. See “ Management's Discussion and Analysis—Critical Accounting Estimates ” in our 2015 Form 10-K, for a discussion of the significant judgments and estimates related to income taxes. We are under continuous examination by the Internal Revenue Service (“IRS”) and the tax authorities of various states as part of their audit of GE’s tax returns. The IRS is currently auditing GE's consolidated U.S. income tax returns for 2010 and 2011, as well as 2012 and 2013. We are under examination in various states going back to 2008 as part of their audit of GE’s tax returns. We believe that there are no issues or claims that are likely to significantly impact our results of operations, financial position or cash flows. We further believe that we have made adequate provision for all income tax uncertainties that could result from such examinations. Tax Sharing and Separation Agreement In connection with our initial public offering in August 2014 (“IPO”), we entered into a Tax Sharing and Separation Agreement (“TSSA”), which governs certain separation-related tax matters between the Company and GE following the IPO. The TSSA governs the allocation of the responsibilities for the taxes of the GE group between GE and the Company. The TSSA also allocates rights, obligations and responsibilities in connection with certain administrative matters relating to the preparation of tax returns and control of tax audits and other proceedings relating to taxes. See Note 14. Income Taxes to our 2015 annual consolidated and combined financial statements in our 2015 Form 10-K for additional information on the TSSA. Unrecognized Tax Benefits ($ in millions) June 30, 2016 December 31, 2015 Unrecognized tax benefits, excluding related interest expense and penalties $ 185 $ 327 Portion that, if recognized, would reduce tax expense and effective tax rate (a) 85 79 Accrued interest on unrecognized tax benefits 7 3 Accrued penalties on unrecognized tax benefits — — ____________________ (a) Includes gross state and local unrecognized tax benefits net of the effects of associated U.S. federal income taxes. Excludes amounts attributable to any related valuation allowances resulting from associated increases in deferred tax assets. As a separate public company, we will continue to compute our unrecognized tax benefits on a separate return basis and we will settle our liabilities, as required, in accordance with the TSSA. We expect approximately $54 million (net of federal benefit) of unrecognized tax benefits related to temporary differences to reverse within the next twelve months. Excluding that item, the amount of uncertain tax liabilities that may be resolved in the next twelve months is not expected to be material to our results of operations.</t>
  </si>
  <si>
    <t>Legal Proceedings and Regulatory Matters</t>
  </si>
  <si>
    <t>Commitments and Contingencies Disclosure [Abstract]</t>
  </si>
  <si>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densed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regulatory matters and legal proceedings. Regulatory Matters On December 10, 2013, we entered into a Consent Order with the CFPB relating to our CareCredit platform, which required us to pay up to $34.1 million to qualifying customers and change certain business practices. Some of the business practice changes required by the Consent Order are similar to requirements in an Assurance of Discontinuance that we entered into with the Attorney General for the State of New York on June 3, 2013. The payments required by the Consent Order were completed in 2015. Our settlements with the CFPB and the New York State Attorney General do not preclude other regulators or state attorneys general from seeking additional monetary or injunctive relief with respect to CareCredit. On June 19, 2014, we entered into a Consent Order with the CFPB (the “2014 CFPB Consent Order”) related to the CFPB’s review of the Bank’s debt cancellation products and its marketing practices in its telesales channel related to those products. The 2014 CFPB Consent Order required us to refund $56 million to cardholders who enrolled in a debt cancellation product over the telephone from January 2010 to October 2012 ( $11 million of which was refunded prior to the 2014 CFPB Consent Order), pay civil money penalties of $3.5 million and change certain business practices. In 2015, we completed the consumer refunds. The 2014 CFPB Consent Order also resolved a separate CFPB investigation related to potential violations of the Equal Credit Opportunity Act as a result of the Bank’s omission of certain Spanish-speaking customers and customers residing in Puerto Rico from certain statement credit and settlement offers that were made to certain delinquent customers. The Bank identified this issue through an audit of its collection operations, reported it to the CFPB and initiated a remediation program. In 2015, we completed our consumer remediation program, which consisted of approximately $185 million of balance credits and waivers to previously charged-off accounts and approximately $15 million of other credits or payments. This remediation program included $132 million of voluntary remediation completed prior to the 2014 CFPB Consent Order. In addition to the consumer remediation, the 2014 CFPB Consent Order required us to implement a fair lending compliance plan (including fair lending reviews, audits and training). Although we do not believe that the 2014 CFPB Consent Order itself will have a material adverse effect on our results of operations going forward, we cannot be sure whether the 2014 CFPB Consent Order will have an adverse impact on our reputation or whether any similar actions will be brought by state attorneys general or others, all of which could have a material adverse effect on us. On October 30, 2014, the United States Trustee, which is part of the DOJ, filed an application in In re Nyree Belton , a Chapter 7 bankruptcy case pending in the U.S. Bankruptcy Court for the Southern District of New York for orders authorizing discovery of the Bank pursuant to Rule 2004 of the Federal Rules of Bankruptcy Procedure, related to an investigation of the Bank’s credit reporting. The discovery, which is ongoing, concerns allegations made in Belton et al. v. GE Capital Consumer Lending , a putative class action adversary proceeding pending in the same Bankruptcy Court. In the Belton adversary proceeding, which was filed on April 30, 2014, plaintiff alleges that the Bank violates the discharge injunction under Section 524(a)(2) of the Bankruptcy Code by attempting to collect discharged debts and by failing to update and correct credit information to credit reporting agencies to show that such debts are no longer due and owing because they have been discharged in bankruptcy. Plaintiff seeks declaratory judgment, injunctive relief and an unspecified amount of damages. On December 15, 2014, the Bankruptcy Court entered an order staying the adversary proceeding pending an appeal to the District Court of the Bankruptcy Court’s order denying the Bank’s motion to compel arbitration. On October 14, 2015, the District Court reversed the Bankruptcy Court and on November 4, 2015, the Bankruptcy Court granted the Bank's motion to compel arbitration. On October 15, 2015, the Bank received a Civil Investigative Demand from the CFPB seeking information related to the Bank’s credit bureau reporting with respect to sold accounts. The information sought by the CFPB generally relates to the allegations made in Belton et al. v. GE Capital Consumer Lending. On May 9, 2016, the Bank received a NORA (Notice of Opportunity to Respond and Advise) letter from the CFPB indicating that the CFPB Office of Enforcement is considering whether to recommend that the CFPB take legal action relating to this matter. Other Matters The Bank or the Company is a defendant in three putative class actions alleging claims under the federal Telephone Consumer Protection Act (“TCPA”) as a result of phone calls made by the Bank. In each case, the complaints allege that the Bank or the Company placed calls to consumers by an automated telephone dialing system or using a pre-recorded message or automated voice without their consent and seek up to $1,500 for each violation. The amount of damages sought in the aggregate is unspecified. In each case, the plaintiffs assert that they received calls on their cellular telephones relating to accounts not belonging to them. Abdeljalil et al. v. GE Capital Retail Bank was filed on August 22, 2012 in the U.S. District Court for the Southern District of California. On March 26, 2015, the Court entered an order granting class certification under Federal Rule of Civil Procedure 23(b)(3) (for damages) and denying class certification under Federal Rule of Civil Procedure 23(b)(2) (for injunctive relief). In the first quarter of 2016, the Bank entered an agreement to resolve the Abdeljalil action on a class basis. Pursuant to the agreement, a related case ( Hofer et al. v. Synchrony Bank , which was filed on November 4, 2014 in the U.S. District Court for the Eastern District of Missouri), was dismissed on February 11, 2016. On June 16, 2016, the Court entered an order preliminarily approving the settlement. Johnson et al. v. Wal-Mart Stores, Inc. and Synchrony Financial was filed on April 22, 2016 in the U.S. District Court for the Eastern District of California. The Johnson complaint also asserts a claim under the California Rosenthal Fair Debt Collection Practices Act. Anand v. Synchrony Bank and Synchrony Financial was filed on June 22, 2016 in the United States District Court for the Northern District of Illinois. The Anand complaint also asserts claims under the Illinois Automatic Telephone Dialers Act and the Illinois Consumer Fraud and Deceptive Business Practices Act. In addition to the Abdeljalil, Hofer , Johnson and Anand developments discussed above , the Bank has resolved eight other putative class actions that made similar claims under the TCPA on an individual basis with the class representative. Travaglio et al. v. GE Capital Retail Bank and Allied Interstate LLC was filed on January 17, 2014 in the U.S. District Court for the Middle District of Florida and dismissed on October 9, 2014. Fitzhenry v. Lowe’s Companies Inc. and GE Capital Retail Bank was filed on May 29, 2014 in the U.S. District Court for the District of South Carolina and dismissed on October 20, 2014. Cowan v. GE Capital Retail Bank was filed on May 14, 2014 in the U.S. District Court for the District of Connecticut and dismissed on July 8, 2015. Pittman et al. v. GE Capital d/b/a GE Capital Retail Bank was filed on July 29, 2014 in the U.S. District Court for the Northern District of Alabama and dismissed on August 20, 2015. Dubanoski et al. v. Wal-Mart Stores, Inc., for which the Bank indemnified the defendant, was filed on February 27, 2015 in the United States District Court for the Northern District of Illinois and dismissed on September 1, 2015. Mintz et al v. Synchrony Bank was filed on December 28, 2015 in the U.S. District Court for the Eastern District of New York and dismissed on May 11, 2016. Deutsche et al. v. Synchrony Bank et al. was filed on March 27, 2016 in the U.S. District Court for the District of New Jersey and dismissed on June 27, 2016. Ciotti et al. v. Synchrony Financial et al. was filed on April 27, 2016 in the U.S. District Court for the Southern District of California and dismissed on June 2, 2016. In addition to the TCPA class action lawsuits related to phone calls, the Company is a defendant in a putative class action lawsuit alleging claims under the TCPA relating to facsimiles. In Michael W. Kincaid, DDS et al. v. Synchrony Financial , plaintiff alleges that the Company violated the TCPA by sending fax advertisements without consent and without required notices, and seeks up to $1,500 for each violation. The amount of damages sought in the aggregate is unspecified. The complaint was filed in U.S. District Court for the Northern District of Illinois on January 20, 2016.</t>
  </si>
  <si>
    <t>Subsequent Events</t>
  </si>
  <si>
    <t>Subsequent Event [Line Items]</t>
  </si>
  <si>
    <t>Subsequent Events [Text Block]</t>
  </si>
  <si>
    <t>NOTE 14. SUBSEQUENT EVENTS On July 7, 2016, the Company announced that its Board of Directors (the "Board") approved a quarterly cash dividend of $0.13 per share of common stock and a share repurchase program of up to $952 million for the four quarters ending June 30, 2017. The Company expects to make share repurchases subject to market conditions and other factors, including legal and regulatory restrictions and required approvals. The Board also declared a quarterly cash dividend of $0.13 per share of common stock, payable on August 25, 2016 to holders of record at the close of business on August 12, 2016.</t>
  </si>
  <si>
    <t>Basis of Presentation and Summary of Significant Accounting Policies (Policies)</t>
  </si>
  <si>
    <t>Basis of Presentation</t>
  </si>
  <si>
    <t>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investment securities, goodwill and intangible assets, increases in reserves for contingencies, establishment of valuation allowances on deferred tax assets and increases in our tax liabilities. We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year-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t>
  </si>
  <si>
    <t>Interim Period Presentation</t>
  </si>
  <si>
    <t xml:space="preserve">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15 annual consolidated and combined financial statements and the related notes in our Annual Report on Form 10-K for the year ended December 31, 2015 (our "2015 Form 10-K"). </t>
  </si>
  <si>
    <t>Investment Securities (Tables)</t>
  </si>
  <si>
    <t>Schedule of Available-for-sale Securities Reconciliation</t>
  </si>
  <si>
    <t>Our investment securities consist of the following: June 30, 2016 December 31, 2015 Gross Gross Gross Gross Amortized unrealized unrealized Estimated Amortized unrealized unrealized Estimated ($ in millions) cost gains losses fair value cost gains losses fair value Debt U.S. government and federal agency $ 1,800 $ 3 $ — $ 1,803 $ 2,768 $ — $ (7 ) $ 2,761 State and municipal 49 1 (1 ) 49 51 1 (3 ) 49 Residential mortgage-backed (a) 848 8 — 856 323 1 (7 ) 317 Equity 15 — — 15 15 — — 15 Total $ 2,712 $ 12 $ (1 ) $ 2,723 $ 3,157 $ 2 $ (17 ) $ 3,142 _______________________ (a) All of our residential mortgage-backed securities have been issued by government-sponsored entities and are collateralized by U.S. mortgages. At June 30, 2016 and December 31, 2015 , $342 million and $317 million, respectively, are pledged by the Bank as collateral to the Federal Reserve to secure Federal Reserve Discount Window advances.</t>
  </si>
  <si>
    <t>Available-for-sale Securities, Continuous Loss Position, Fair Value</t>
  </si>
  <si>
    <t>The following table presents the estimated fair values and gross unrealized losses of our available-for-sale investment securities: In loss position for Less than 12 months 12 months or more Gross Gross Estimated unrealized Estimated unrealized ($ in millions) fair value losses fair value losses At June 30, 2016 Debt U.S. government and federal agency $ — $ — $ — $ — State and municipal 12 (1 ) 2 — Residential mortgage-backed 30 — 54 — Equity 1 — — — Total $ 43 $ (1 ) $ 56 $ — At December 31, 2015 Debt U.S. government and federal agency $ 2,611 $ (7 ) $ — $ — State and municipal 40 (3 ) — — Residential mortgage-backed 175 (3 ) 91 (4 ) Equity 1 — — — Total $ 2,827 $ (13 ) $ 91 $ (4 )</t>
  </si>
  <si>
    <t>Investments Classified by Contractual Maturity Date</t>
  </si>
  <si>
    <t>Contractual Maturities of Investments in Available-for-Sale Debt Securities (excluding residential mortgage-backed securities) Amortized Estimated At June 30, 2016 ($ in millions) cost fair value Due Within one year $ 1,099 $ 1,101 After one year through five years $ 702 $ 703 After five years through ten years $ — $ — After ten years $ 48 $ 48</t>
  </si>
  <si>
    <t>Loan Receivables and Allowance for Loan Losses (Tables)</t>
  </si>
  <si>
    <t>Schedule of Accounts, Notes, Loans and Financing Receivable</t>
  </si>
  <si>
    <t>($ in millions) June 30, 2016 December 31, 2015 Credit cards $ 65,511 $ 65,773 Consumer installment loans 1,293 1,154 Commercial credit products 1,389 1,323 Other 89 40 Total loan receivables, before allowance for losses (a)(b) $ 68,282 $ 68,290 _______________________ (a) Total loan receivables include $23.4 billion and $25.5 billion of restricted loans of consolidated securitization entities at June 30, 2016 and December 31, 2015 , respectively. See Note 5. Variable Interest Entities for further information on these restricted loans. (b) At June 30, 2016 and December 31, 2015 , loan receivables included deferred expense, net of deferred income, of $76 million and $63 million , respectively.</t>
  </si>
  <si>
    <t>Allowance for Credit Losses on Financing Receivables</t>
  </si>
  <si>
    <t xml:space="preserve">Allowance for Loan Losses ($ in millions) Balance at April 1, 2016 Provision charged to operations Gross charge-offs Recoveries Balance at Credit cards $ 3,543 $ 988 $ (947 ) $ 216 $ 3,800 Consumer installment loans 31 14 (9 ) 3 39 Commercial credit products 44 19 (13 ) 3 53 Other 2 — — — $ 2 Total $ 3,620 $ 1,021 $ (969 ) $ 222 $ 3,894 ($ in millions) Balance at April 1, 2015 Provision charged to operations Gross charge-offs Recoveries Balance at June 30, 2015 Credit cards $ 3,184 $ 723 $ (814 ) $ 136 $ 3,229 Consumer installment loans 24 2 (7 ) 4 23 Commercial credit products 47 14 (13 ) 1 49 Other — 1 — — $ 1 Total $ 3,255 $ 740 $ (834 ) $ 141 $ 3,302 ($ in millions) Balance at January 1, 2016 Provision charged to operations Gross charge-offs Recoveries Balance at Credit cards $ 3,420 $ 1,872 $ (1,901 ) $ 409 $ 3,800 Consumer installment loans 26 27 (20 ) 6 39 Commercial credit products 50 24 (26 ) 5 53 Other 1 1 — — $ 2 Total $ 3,497 $ 1,924 $ (1,947 ) $ 420 $ 3,894 ($ in millions) Balance at January 1, 2015 Provision charged to operations Gross charge-offs Recoveries Balance at Credit cards $ 3,169 $ 1,392 $ (1,648 ) $ 316 $ 3,229 Consumer installment loans 22 9 (16 ) 8 23 Commercial credit products 45 25 (24 ) 3 49 Other — 1 — — 1 Total $ 3,236 $ 1,427 $ (1,688 ) $ 327 $ 3,302 </t>
  </si>
  <si>
    <t>Past Due Financing Receivables</t>
  </si>
  <si>
    <t>Delinquent and Non-accrual Loans At June 30, 2016 ($ in millions) 30-89 days delinquent 90 or more days delinquent Total past due 90 or more days delinquent and accruing Total non-accruing Credit cards $ 1,400 $ 1,126 $ 2,526 $ 1,126 $ — Consumer installment loans 14 2 16 — 2 Commercial credit products 28 15 43 15 — Total delinquent loans $ 1,442 $ 1,143 $ 2,585 $ 1,141 $ 2 Percentage of total loan receivables (a) 2.1 % 1.7 % 3.8 % 1.7 % — % At December 31, 2015 ($ in millions) 30-89 days delinquent 90 or more days delinquent Total past due 90 or more days delinquent and accruing Total non-accruing Credit cards $ 1,451 $ 1,257 $ 2,708 $ 1,257 $ — Consumer installment loans 16 3 19 — 3 Commercial credit products 32 13 45 13 — Total delinquent loans $ 1,499 $ 1,273 $ 2,772 $ 1,270 $ 3 Percentage of total loan receivables (a) 2.2 % 1.9 % 4.1 % 1.9 % — % ______________________ (a) Percentages are calculated based on period-end balances</t>
  </si>
  <si>
    <t>Troubled Debt Restructurings on Financing Receivables</t>
  </si>
  <si>
    <t>The following table provides information on loans that entered a loan modification program during the periods presented: Three months ended June 30, Six months ended June 30, ($ in millions) 2016 2015 2016 2015 Credit cards $ 119 $ 109 $ 251 $ 227 Consumer installment loans — — — — Commercial credit products — 1 1 3 Total $ 119 $ 110 $ 252 $ 230</t>
  </si>
  <si>
    <t>Impaired Financing Receivables</t>
  </si>
  <si>
    <t>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 At June 30, 2016 ($ in millions) Total recorded investment Related allowance Net recorded investment Unpaid principal balance Credit cards $ 775 $ (261 ) $ 514 $ 682 Consumer installment loans — — — — Commercial credit products 6 (3 ) 3 6 Total $ 781 $ (264 ) $ 517 $ 688 At December 31, 2015 ($ in millions) Total recorded investment Related allowance Net recorded investment Unpaid principal balance Credit cards $ 756 $ (256 ) $ 500 $ 659 Consumer installment loans — — — — Commercial credit products 7 (3 ) 4 6 Total $ 763 $ (259 ) $ 504 $ 665 The following table presents the types and financial effects of loans modified and accounted for as TDRs during the periods presented: Three months ended June 30, 2016 2015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12 $ 43 $ 773 $ 12 $ 36 $ 715 Consumer installment loans — — — — — — Commercial credit products — — 6 — 1 8 Total $ 12 $ 43 $ 779 $ 12 $ 37 $ 723 Six months ended June 30, 2016 2015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24 $ 85 $ 768 $ 25 $ 72 $ 715 Consumer installment loans — — — — — — Commercial credit products — — 6 — 1 8 Total $ 24 $ 85 $ 774 $ 25 $ 73 $ 723</t>
  </si>
  <si>
    <t>Troubled Debt Restructurings on Financing Receivables, Subsequent Default</t>
  </si>
  <si>
    <t>The following table presents the type, number and amount of loans accounted for as TDRs that enrolled in a modification plan within the previous 12 months and experienced a payment default during the periods presented. A customer defaults from a modification program after two consecutive missed payments. Three months ended June 30, 2016 2015 ($ in millions) Accounts defaulted Loans defaulted Accounts defaulted Loans defaulted Credit cards 7,735 $ 25 10,956 $ 21 Consumer installment loans — — — — Commercial credit products 44 — 29 — Total 7,779 $ 25 10,985 $ 21 Six months ended June 30, 2016 2015 ($ in millions) Accounts defaulted Loans defaulted Accounts defaulted Loans defaulted Credit cards 18,024 $ 46 17,785 $ 35 Consumer installment loans — — — — Commercial credit products 81 — 56 — Total 18,105 $ 46 17,841 $ 35</t>
  </si>
  <si>
    <t>Financing Receivable Credit Quality Indicators</t>
  </si>
  <si>
    <t xml:space="preserve"> The following table provides the most recent FICO scores available for our customers at June 30, 2016 and December 31, 2015 , respectively, as a percentage of each class of loan receivable. The table below excludes 0.9% of our total loan receivables balances at June 30, 2016 and December 31, 2015 , which represents those customer accounts for which a FICO score is not available. June 30, 2016 December 31, 2015 661 or 601 to 600 or 661 or 601 to 600 or higher 660 less higher 660 less Credit cards 73.4 % 19.6 % 7.0 % 73.0 % 19.8 % 7.2 % Consumer installment loans 78.6 % 16.1 % 5.3 % 77.7 % 16.6 % 5.7 % Commercial credit products 86.9 % 8.6 % 4.5 % 86.8 % 8.7 % 4.5 %</t>
  </si>
  <si>
    <t>Interest Income and Interest Expense Disclosure</t>
  </si>
  <si>
    <t>The following table provides additional information about our interest and fees on loans from our loan receivables, including held for sale: Three months ended June 30, Six months ended June 30, ($ in millions) 2016 2015 2016 2015 Credit cards $ 3,432 $ 3,106 $ 6,868 $ 6,185 Consumer installment loans 28 26 55 51 Commercial credit products 33 34 68 70 Other 1 — 1 — Total $ 3,494 $ 3,166 $ 6,992 $ 6,306</t>
  </si>
  <si>
    <t>Variable Interest Entities (Tables)</t>
  </si>
  <si>
    <t>Schedule of Variable Interest Entities</t>
  </si>
  <si>
    <t>The table below summarizes the assets and liabilities of our consolidated securitization VIEs described above. ($ in millions) June 30, 2016 December 31, 2015 Assets Loan receivables, net (a) $ 22,323 $ 24,338 Other assets (b) 126 127 Total $ 22,449 $ 24,465 Liabilities Borrowings $ 12,236 $ 13,589 Other liabilities 22 30 Total $ 12,258 $ 13,619 _______________________ (a) Includes $1.1 billion of related allowance for loan losses resulting in gross restricted loans of $23.4 billion and $25.5 billion at June 30, 2016 and December 31, 2015 , respectively. (b) Includes $117 million and $118 million of segregated funds held by the VIEs at June 30, 2016 and December 31, 2015 , respectively, which are classified as restricted cash and equivalents and included as a component of other assets in our Condensed Consolidated Statements of Financial Position.</t>
  </si>
  <si>
    <t>Intangible Assets (Tables)</t>
  </si>
  <si>
    <t>Schedule of Finite-Lived Intangible Assets</t>
  </si>
  <si>
    <t xml:space="preserve"> June 30, 2016 December 31, 2015 ($ in millions) Weighted average useful life Gross carrying amount Accumulated amortization Net Gross carrying amount Accumulated amortization Net Customer-related 9 years $ 1,070 $ (562 ) $ 508 $ 1,045 $ (505 ) $ 540 Capitalized software 5 years 318 (122 ) 196 253 (92 ) 161 Total $ 1,388 $ (684 ) $ 704 $ 1,298 $ (597 ) $ 701</t>
  </si>
  <si>
    <t>Deposits (Tables)</t>
  </si>
  <si>
    <t>Schedule of Deposit Liabilities</t>
  </si>
  <si>
    <t xml:space="preserve"> June 30, 2016 December 31, 2015 ($ in millions) Amount Average rate (a) Amount Average rate (a) Interest-bearing deposits $ 46,220 1.6 % $ 43,215 1.6 % Non-interest-bearing deposits 207 — 152 — Total deposits $ 46,427 $ 43,367 ____________________ (a) Based on interest expense for the six months ended June 30, 2016 and the year ended December 31, 2015 and average deposits balances.</t>
  </si>
  <si>
    <t>Schedule of Maturities of Deposit Liabilities</t>
  </si>
  <si>
    <t>At June 30, 2016 , our interest-bearing time deposits maturing for the remainder of 2016 and over the next four years and thereafter were as follows: ($ in millions) 2016 2017 2018 2019 2020 Thereafter Deposits $ 5,904 $ 10,386 $ 3,460 $ 4,053 $ 2,839 $ 3,677</t>
  </si>
  <si>
    <t>Borrowings (Tables)</t>
  </si>
  <si>
    <t>Schedule of Debt</t>
  </si>
  <si>
    <t xml:space="preserve"> June 30, 2016 December 31, 2015 ($ in millions) Maturity date Interest Rate Weighted average interest rate Outstanding Amount (a) Outstanding Amount (a) Borrowings of consolidated securitization entities: Fixed securitized borrowings 2017 - 2021 1.3% - 4.5% 1.9 % $ 7,804 $ 6,383 Floating securitized borrowings 2017 - 2019 0.9% - 1.5% 1.2 % 4,432 7,206 Total borrowings of consolidated securitization entities 1.6 % 12,236 13,589 Senior unsecured notes: Fixed senior unsecured notes 2017 - 2025 1.8% - 4.5% 3.4 % 6,312 6,308 Floating senior unsecured notes 2017 - 2020 1.8% - 2.1% 2.0 % 747 249 Total senior unsecured notes 3.2 % 7,059 6,557 Bank term loan N/A N/A N/A — 4,133 Total borrowings $ 19,295 $ 24,279 ___________________ (a) The amounts presented above for outstanding borrowings include unamortized debt premiums, discounts and issuance cost.</t>
  </si>
  <si>
    <t>Schedule of Maturities of Long-term Debt</t>
  </si>
  <si>
    <t>the maturities of the principal amount of our borrowings for the remainder of 2016 and over the next four years and thereafter: ($ in millions) 2016 2017 2018 2019 2020 Thereafter Borrowings $ — $ 4,627 $ 4,015 $ 5,085 $ 2,025 $ 3,600</t>
  </si>
  <si>
    <t>Fair Value Measurements (Tables)</t>
  </si>
  <si>
    <t>Fair Value, Assets Measured on Recurring Basis</t>
  </si>
  <si>
    <t>The following tables present our assets measured at fair value on a recurring basis. At June 30, 2016 ($ in millions) Level 1 Level 2 Level 3 Total Assets Investment securities Debt U.S. Government and Federal Agency $ — $ 1,803 $ — $ 1,803 State and municipal — — 49 49 Residential mortgage-backed — 856 — 856 Equity 15 — — 15 Total $ 15 $ 2,659 $ 49 $ 2,723 At December 31, 2015 ($ in millions) Assets Investment securities Debt U.S. Government and Federal Agency $ — $ 2,761 $ — $ 2,761 State and municipal — — 49 49 Residential mortgage-backed — 317 — 317 Equity 15 — — 15 Total $ 15 $ 3,078 $ 49 $ 3,142</t>
  </si>
  <si>
    <t>Fair Value, Assets Measured on Recurring Basis, Unobservable Input Reconciliation</t>
  </si>
  <si>
    <t>The following table presents the changes in our Level 3 debt instruments that are measured on a recurring basis for the three and six months ended June 30, 2016 and 2015 . Changes in Level 3 Instruments Three months ended June 30, Six months ended June 30, ($ in millions) 2016 2015 2016 2015 Balance at beginning of period $ 48 $ 55 $ 49 $ 60 Net realized/unrealized gains (losses) 1 (1 ) 2 2 Purchases — — — — Sales — — — (6 ) Settlements — — (2 ) (2 ) Balance at end of period $ 49 $ 54 $ 49 $ 54</t>
  </si>
  <si>
    <t>Fair Value, by Balance Sheet Grouping</t>
  </si>
  <si>
    <t xml:space="preserve">Financial Assets and Financial Liabilities Carried at Other than Fair Value Carrying Corresponding fair value amount At June 30, 2016 ($ in millions) value Total Level 1 Level 2 Level 3 Financial Assets Financial assets for which carrying values equal or approximate fair value: Cash and equivalents (a) $ 11,787 $ 11,787 $ 11,787 $ — $ — Other assets (b) $ 304 $ 304 $ 304 $ — $ — Financial assets carried at other than fair value: Loan receivables, net (c) $ 64,388 $ 71,413 $ — $ — $ 71,413 Financial Liabilities Financial liabilities carried at other than fair value: Deposits $ 46,427 $ 47,103 $ — $ 47,103 $ — Borrowings of consolidated securitization entities $ 12,236 $ 12,308 $ — $ 8,339 $ 3,969 Senior unsecured notes $ 7,059 $ 7,268 $ — $ 7,268 $ — Carrying Corresponding fair value amount At December 31, 2015 ($ in millions) value Total Level 1 Level 2 Level 3 Financial Assets Financial assets for which carrying values equal or approximate fair value: Cash and equivalents (a) $ 12,325 $ 12,325 $ 11,865 $ 460 $ — Other assets (b) $ 391 $ 391 $ 391 $ — $ — Financial assets carried at other than fair value: Loan receivables, net (c) $ 64,793 $ 71,386 $ — $ — $ 71,386 Financial Liabilities Financial liabilities carried at other than fair value: Deposits $ 43,367 $ 43,840 $ — $ 43,840 $ — Borrowings of consolidated securitization entities $ 13,589 $ 13,562 $ — $ 7,566 $ 5,996 Bank term loan $ 4,133 $ 4,125 $ — $ — $ 4,125 Senior unsecured notes $ 6,557 $ 6,574 $ — $ 6,574 $ — _______________________ (a) For cash and equivalents, carrying value approximates fair value due to the liquid nature and short maturity of these instruments. Cash equivalents classified as Level 2 represent U.S. Government and Federal Agency debt securities with original maturities of three months or less. (b) This balance relates to restricted cash and equivalents, which is included in other assets. (c) Under certain retail partner program agreements, the expected sales proceeds related to the sale of their credit card portfolio may be limited to the amounts owed by our customers, which may be less than the fair value indicated above. </t>
  </si>
  <si>
    <t>Regulatory and Capital Adequacy (Tables)</t>
  </si>
  <si>
    <t>Schedule of Compliance with Regulatory Capital Requirements under Banking Regulations</t>
  </si>
  <si>
    <t>The actual capital amounts, ratios and the applicable required minimums of the Company and the Bank are as follows: Synchrony Financial At June 30, 2016 ($ in millions) Actual Minimum for capital adequacy purposes Amount Ratio (a) Amount Ratio (b) Total risk-based capital $ 13,500 19.8 % $ 5,455 8.0 % Tier 1 risk-based capital $ 12,610 18.5 % $ 4,091 6.0 % Tier 1 leverage $ 12,610 15.6 % $ 3,223 4.0 % Common equity Tier 1 Capital $ 12,610 18.5 % $ 3,068 4.5 % At December 31, 2015 ($ in millions) Actual Minimum for capital adequacy purposes Amount Ratio (a) Amount Ratio Total risk-based capital $ 12,531 18.1 % $ 5,538 8.0 % Tier 1 risk-based capital $ 11,633 16.8 % $ 4,153 6.0 % Tier 1 leverage $ 11,633 14.4 % $ 3,236 4.0 % Common equity Tier 1 Capital $ 11,633 16.8 % $ 3,115 4.5 % Synchrony Bank At June 30, 2016 ($ in millions) Actual Minimum for capital adequacy purposes Minimum to be well-capitalized under prompt corrective action provisions Amount Ratio (a) Amount Ratio (c) Amount Ratio Total risk-based capital $ 9,064 17.4 % $ 4,158 8.0 % $ 5,197 10.0 % Tier 1 risk-based capital $ 8,383 16.1 % $ 3,118 6.0 % $ 4,158 8.0 % Tier 1 leverage $ 8,383 13.6 % $ 2,472 4.0 % $ 3,090 5.0 % Common equity Tier I capital $ 8,383 16.1 % $ 2,339 4.5 % $ 3,378 6.5 % At December 31, 2015 ($ in millions) Actual Minimum for capital adequacy purposes Minimum to be well-capitalized under prompt corrective action provisions Amount Ratio (a) Amount Ratio Amount Ratio Total risk-based capital $ 8,442 16.6 % $ 4,064 8.0 % $ 5,080 10.0 % Tier 1 risk-based capital $ 7,781 15.3 % $ 3,048 6.0 % $ 4,064 8.0 % Tier 1 leverage $ 7,781 13.1 % $ 2,384 4.0 % $ 2,980 5.0 % Common equity Tier I capital $ 7,781 15.3 % $ 2,286 4.5 % $ 3,302 6.5 % _______________________ (a) Capital ratios are calculated based on the Basel III Standardized Approach rules, subject to applicable transition provisions, at June 30, 2016 and December 31, 2015 . (b) For calendar year 2016, Synchrony Financial also must maintain a capital conservation buffer of common equity Tier 1 capital in excess of minimum risk-based capital ratios by at least 0.625 percent age points to avoid limits on capital distributions and certain discretionary bonus payments to executive officers and similar employees. (c) For calendar year 2016, Synchrony Bank also must maintain a capital conservation buffer of common equity Tier 1 capital in excess of minimum risk-based capital ratios by at least 0.625 percent age points to avoid limits on capital distributions and certain discretionary bonus payments to executive officers and similar employees.</t>
  </si>
  <si>
    <t>Earnings Per Share (Tables)</t>
  </si>
  <si>
    <t>Schedule of Earnings Per Share, Basic and Diluted</t>
  </si>
  <si>
    <t>The following table presents the calculation of basic and diluted earnings per share: Three months ended June 30, Six months ended June 30, (in millions, except per share data) 2016 2015 2016 2015 Net earnings $ 489 $ 541 $ 1,071 $ 1,093 Weighted average common shares outstanding, basic 834 834 834 834 Effect of dilutive securities 2 1 2 1 Weighted average common shares outstanding, dilutive 836 835 836 835 Earnings per basic common share $ 0.59 $ 0.65 $ 1.28 $ 1.31 Earnings per diluted common share $ 0.58 $ 0.65 $ 1.28 $ 1.31</t>
  </si>
  <si>
    <t>Incomes Taxes (Tables)</t>
  </si>
  <si>
    <t>Unrecognized Tax Benefits</t>
  </si>
  <si>
    <t>($ in millions) June 30, 2016 December 31, 2015 Unrecognized tax benefits, excluding related interest expense and penalties $ 185 $ 327 Portion that, if recognized, would reduce tax expense and effective tax rate (a) 85 79 Accrued interest on unrecognized tax benefits 7 3 Accrued penalties on unrecognized tax benefits — — ____________________ (a) Includes gross state and local unrecognized tax benefits net of the effects of associated U.S. federal income taxes. Excludes amounts attributable to any related valuation allowances resulting from associated increases in deferred tax assets.</t>
  </si>
  <si>
    <t>Investment Securities - Schedule of Available for Sale Securities (Details) - USD ($) $ in Millions</t>
  </si>
  <si>
    <t>Equity</t>
  </si>
  <si>
    <t>Amortized cost</t>
  </si>
  <si>
    <t>Gross unrealized gains</t>
  </si>
  <si>
    <t>Gross unrealized losses</t>
  </si>
  <si>
    <t>Estimated fair value</t>
  </si>
  <si>
    <t>U.S. Government and Federal Agency</t>
  </si>
  <si>
    <t>Debt</t>
  </si>
  <si>
    <t>State and municipal</t>
  </si>
  <si>
    <t>Residential mortgage-backed</t>
  </si>
  <si>
    <t>Schedule of Available-for-sale Securities [Line Items]</t>
  </si>
  <si>
    <t>Residential Mortgage Backed Securities pledged as collateral to the Federal Reserve</t>
  </si>
  <si>
    <t>At June 30, 2016 and December 31, 2015, $342 million and $317 million, respectively, are pledged by the Bank as collateral to the Federal Reserve to secure Federal Reserve Discount Window advances.</t>
  </si>
  <si>
    <t>Investment Securities - Continuous Unrealized Losses (Details) - USD ($)</t>
  </si>
  <si>
    <t>Other than temporary impairment</t>
  </si>
  <si>
    <t>Less than 12 months</t>
  </si>
  <si>
    <t>12 months or more</t>
  </si>
  <si>
    <t>Equity Securities [Member]</t>
  </si>
  <si>
    <t>Investment Securities - Contractual Maturities (Details) - USD ($)</t>
  </si>
  <si>
    <t>Available-for-sale Securities, Gross Realized Gain (Loss)</t>
  </si>
  <si>
    <t>US States and Political Subdivisions Debt Securities and US Government Corporations and Agencies Securities</t>
  </si>
  <si>
    <t>Amortized Cost</t>
  </si>
  <si>
    <t>Within one year</t>
  </si>
  <si>
    <t>After one year through five years</t>
  </si>
  <si>
    <t>After five years through ten years</t>
  </si>
  <si>
    <t>After ten years</t>
  </si>
  <si>
    <t>Estimated Fair Value</t>
  </si>
  <si>
    <t>Loan Receivables and Allowance for Loan Losses - Loan Receivables (Details) - USD ($) $ in Millions</t>
  </si>
  <si>
    <t>Accounts, Notes, Loans and Financing Receivable [Line Items]</t>
  </si>
  <si>
    <t>Interest income recognized during period when loans were impaired</t>
  </si>
  <si>
    <t>Loans receivables, deferred income</t>
  </si>
  <si>
    <t>Credit cards</t>
  </si>
  <si>
    <t>Consumer installment loans</t>
  </si>
  <si>
    <t>Commercial credit products</t>
  </si>
  <si>
    <t>Loan Receivables and Allowance for Loan Losses - Allowance for Loan Losses (Details) - USD ($) $ in Millions</t>
  </si>
  <si>
    <t>Allowance for Loan and Lease Losses [Roll Forward]</t>
  </si>
  <si>
    <t>Beginning Balance</t>
  </si>
  <si>
    <t>Gross charge-offs</t>
  </si>
  <si>
    <t>Recoveries</t>
  </si>
  <si>
    <t>Ending Balance</t>
  </si>
  <si>
    <t>Provision for Loan and Lease Losses</t>
  </si>
  <si>
    <t>Loan Receivables and Allowance for Loan Losses - Delinquent and Non Accrual Status (Details) - USD ($) $ in Millions</t>
  </si>
  <si>
    <t>Financing Receivable, Past Due Amount</t>
  </si>
  <si>
    <t>Total past due</t>
  </si>
  <si>
    <t>90 or more days delinquent and accruing</t>
  </si>
  <si>
    <t>Total non-accruing</t>
  </si>
  <si>
    <t>Financing Receivable, Percentage of Total Loan Receivables</t>
  </si>
  <si>
    <t>Percentage of total loan receivables, 30-89 days delinquent</t>
  </si>
  <si>
    <t>2.10%</t>
  </si>
  <si>
    <t>2.20%</t>
  </si>
  <si>
    <t>Percentage of total loan receivables, 90 or more days delinquent</t>
  </si>
  <si>
    <t>1.70%</t>
  </si>
  <si>
    <t>1.90%</t>
  </si>
  <si>
    <t>Percentage of total loan receivables, Past due</t>
  </si>
  <si>
    <t>3.80%</t>
  </si>
  <si>
    <t>4.10%</t>
  </si>
  <si>
    <t>Percentage of total loan receivables, 90 or more days delinquent and accruing</t>
  </si>
  <si>
    <t>Percentage of total loan receivables, Total non-accruing</t>
  </si>
  <si>
    <t>0.00%</t>
  </si>
  <si>
    <t>Financing Receivables, 30 to 89 Days Past Due [Member]</t>
  </si>
  <si>
    <t>Financing Receivables, 30 to 89 Days Past Due [Member] | Credit cards</t>
  </si>
  <si>
    <t>Financing Receivables, 30 to 89 Days Past Due [Member] | Consumer installment loans</t>
  </si>
  <si>
    <t>Financing Receivables, 30 to 89 Days Past Due [Member] | Commercial credit products</t>
  </si>
  <si>
    <t>Financing Receivables, Equal to Greater than 90 Days Past Due [Member]</t>
  </si>
  <si>
    <t>Financing Receivables, Equal to Greater than 90 Days Past Due [Member] | Credit cards</t>
  </si>
  <si>
    <t>Financing Receivables, Equal to Greater than 90 Days Past Due [Member] | Consumer installment loans</t>
  </si>
  <si>
    <t>Financing Receivables, Equal to Greater than 90 Days Past Due [Member] | Commercial credit products</t>
  </si>
  <si>
    <t>Percentages are calculated based on period-end balances.</t>
  </si>
  <si>
    <t>Loan Receivables and Allowance for Loan Losses - Loans Entered into a Loan Modification Program (Details) - USD ($) $ in Millions</t>
  </si>
  <si>
    <t>Total loans entered into a modification program</t>
  </si>
  <si>
    <t>Loan Receivables and Allowance for Loan Losses - Classified as TDRs (Details) - USD ($) $ in Millions</t>
  </si>
  <si>
    <t>Total recorded investment</t>
  </si>
  <si>
    <t>Related allowance</t>
  </si>
  <si>
    <t>Net recorded investment</t>
  </si>
  <si>
    <t>Unpaid principal balance</t>
  </si>
  <si>
    <t>Loan Receivables and Allowance for Loan Losses - Financial Effects of TDRs (Details) - USD ($) $ in Millions</t>
  </si>
  <si>
    <t>Interest income that would have been recorded with original terms</t>
  </si>
  <si>
    <t>Average recorded investment</t>
  </si>
  <si>
    <t>Loan Receivables and Allowance for Loan Losses - Payment Defaults (Details) $ in Millions</t>
  </si>
  <si>
    <t>Jun. 30, 2016USD ($)</t>
  </si>
  <si>
    <t>Jun. 30, 2015USD ($)</t>
  </si>
  <si>
    <t>Accounts defaulted</t>
  </si>
  <si>
    <t>Loans defaulted</t>
  </si>
  <si>
    <t>Loan Receivables and Allowance for Loan Losses - Credit Quality Indicators (Details)</t>
  </si>
  <si>
    <t>661 or higher | Credit cards</t>
  </si>
  <si>
    <t>Percentage of class of loan receivable</t>
  </si>
  <si>
    <t>73.40%</t>
  </si>
  <si>
    <t>73.00%</t>
  </si>
  <si>
    <t>661 or higher | Consumer installment loans</t>
  </si>
  <si>
    <t>78.60%</t>
  </si>
  <si>
    <t>77.70%</t>
  </si>
  <si>
    <t>661 or higher | Commercial credit products</t>
  </si>
  <si>
    <t>86.90%</t>
  </si>
  <si>
    <t>86.80%</t>
  </si>
  <si>
    <t>601 to 660 | Credit cards</t>
  </si>
  <si>
    <t>19.60%</t>
  </si>
  <si>
    <t>19.80%</t>
  </si>
  <si>
    <t>601 to 660 | Consumer installment loans</t>
  </si>
  <si>
    <t>16.10%</t>
  </si>
  <si>
    <t>16.60%</t>
  </si>
  <si>
    <t>601 to 660 | Commercial credit products</t>
  </si>
  <si>
    <t>8.60%</t>
  </si>
  <si>
    <t>8.70%</t>
  </si>
  <si>
    <t>600 or less | Credit cards</t>
  </si>
  <si>
    <t>7.00%</t>
  </si>
  <si>
    <t>7.20%</t>
  </si>
  <si>
    <t>600 or less | Consumer installment loans</t>
  </si>
  <si>
    <t>5.30%</t>
  </si>
  <si>
    <t>5.70%</t>
  </si>
  <si>
    <t>600 or less | Commercial credit products</t>
  </si>
  <si>
    <t>4.50%</t>
  </si>
  <si>
    <t>Loan Receivables and Allowance for Loan Losses - Interest Income by Product (Details) - USD ($) $ in Millions</t>
  </si>
  <si>
    <t>Loan Receivables and Allowance for Loan Losses - Narrative (Details) - USD ($) $ in Billions</t>
  </si>
  <si>
    <t>Percentage of loan receivable with no FICO score</t>
  </si>
  <si>
    <t>0.90%</t>
  </si>
  <si>
    <t>Unused line of credit</t>
  </si>
  <si>
    <t>Variable Interest Entities - Summary of Assets and Liabilities (Details) - USD ($) $ in Millions</t>
  </si>
  <si>
    <t>Mar. 31, 2016</t>
  </si>
  <si>
    <t>Mar. 31, 2015</t>
  </si>
  <si>
    <t>Dec. 31, 2014</t>
  </si>
  <si>
    <t>Variable Interest Entity [Line Items]</t>
  </si>
  <si>
    <t>Other assets(b)</t>
  </si>
  <si>
    <t>Allowance for loan losses</t>
  </si>
  <si>
    <t>Loan receivable, before allowance for losses</t>
  </si>
  <si>
    <t>[2],[3]</t>
  </si>
  <si>
    <t>[5]</t>
  </si>
  <si>
    <t>Other liabilities</t>
  </si>
  <si>
    <t>Other Assets [Member] | Variable Interest Entity, Primary Beneficiary</t>
  </si>
  <si>
    <t>Includes $1.1 billion of related allowance for loan losses resulting in gross restricted loans of $23.4 billion and $25.5 billion at June 30, 2016 and December 31, 2015, respectively.</t>
  </si>
  <si>
    <t>Includes $117 million and $118 million of segregated funds held by the VIEs at June 30, 2016 and December 31, 2015, respectively, which are classified as restricted cash and equivalents and included as a component of other assets in our Condensed Consolidated Statements of Financial Position.</t>
  </si>
  <si>
    <t>Variable Interest Entities - Narrative (Details) - USD ($) $ in Millions</t>
  </si>
  <si>
    <t>Loans and Leases Receivable, Allowance</t>
  </si>
  <si>
    <t>Intangible Assets - Schedule of Finite-Lived Intangible Assets (Details) - USD ($) $ in Millions</t>
  </si>
  <si>
    <t>Finite-Lived Intangible Assets [Line Items]</t>
  </si>
  <si>
    <t>Gross carrying amount</t>
  </si>
  <si>
    <t>Accumulated amortization</t>
  </si>
  <si>
    <t>Net</t>
  </si>
  <si>
    <t>Customer-related</t>
  </si>
  <si>
    <t>Acquired Finite-lived Intangible Assets, Weighted Average Useful Life</t>
  </si>
  <si>
    <t>9 years</t>
  </si>
  <si>
    <t>Capitalized software</t>
  </si>
  <si>
    <t>5 years</t>
  </si>
  <si>
    <t>Intangible Assets Narrative (Details) - USD ($) $ in Millions</t>
  </si>
  <si>
    <t>Finite-lived intangible assets acquired</t>
  </si>
  <si>
    <t>Customer-Related Intangible Assets [Member]</t>
  </si>
  <si>
    <t>Selling and Marketing Expense [Member] | Retail Partner Contracts</t>
  </si>
  <si>
    <t>Amortization expense</t>
  </si>
  <si>
    <t>Other Expense | Finite-Lived Intangible Assets, Excluding Retail Partner Contracts</t>
  </si>
  <si>
    <t>Deposits - Schedule of Deposit Liabilities (Details) - USD ($) $ in Millions</t>
  </si>
  <si>
    <t>Interest-bearing deposits, amount</t>
  </si>
  <si>
    <t>Average Rate Domestic Deposits</t>
  </si>
  <si>
    <t>1.60%</t>
  </si>
  <si>
    <t>Non-interest-bearing deposits, amount</t>
  </si>
  <si>
    <t>Based on interest expense for the six months ended June 30, 2016 and the year ended December 31, 2015 and average deposits balances.</t>
  </si>
  <si>
    <t>Deposits - Maturity Schedule (Details) $ in Millions</t>
  </si>
  <si>
    <t>Thereafter</t>
  </si>
  <si>
    <t>Deposits - Narrative (Details) - USD ($) $ in Billions</t>
  </si>
  <si>
    <t>Schedule of Deposits [Line Items]</t>
  </si>
  <si>
    <t>Interest bearing deposits with certificates of $100,000 or more</t>
  </si>
  <si>
    <t>Time Deposit, $100,000 or More, Portion That is $250,000 or More</t>
  </si>
  <si>
    <t>Program Arranger</t>
  </si>
  <si>
    <t>Broker network deposit sweeps</t>
  </si>
  <si>
    <t>Demand deposits</t>
  </si>
  <si>
    <t>Borrowings - Borrowings Schedule (Details) - USD ($) $ in Millions</t>
  </si>
  <si>
    <t>Amount</t>
  </si>
  <si>
    <t>Unsecured debt</t>
  </si>
  <si>
    <t>Average rate</t>
  </si>
  <si>
    <t>Weighted average interest rate</t>
  </si>
  <si>
    <t>3.20%</t>
  </si>
  <si>
    <t>New Bank Term Loan Facility [Member]</t>
  </si>
  <si>
    <t>Fixed Senior Unsecured Notes [Member] | Senior unsecured notes</t>
  </si>
  <si>
    <t>3.40%</t>
  </si>
  <si>
    <t>Floating Senior Secured Notes [Member] | Senior unsecured notes</t>
  </si>
  <si>
    <t>2.00%</t>
  </si>
  <si>
    <t>Variable Interest Entity, Primary Beneficiary | Fixed Securitized Borrowings [Member]</t>
  </si>
  <si>
    <t>Variable Interest Entity, Primary Beneficiary | Floating Securitized Borrowings [Member]</t>
  </si>
  <si>
    <t>1.20%</t>
  </si>
  <si>
    <t>Minimum [Member] | Fixed Senior Unsecured Notes [Member] | Senior unsecured notes</t>
  </si>
  <si>
    <t>Debt Instrument, Interest Rate, Stated Percentage</t>
  </si>
  <si>
    <t>1.80%</t>
  </si>
  <si>
    <t>Minimum [Member] | Floating Senior Secured Notes [Member] | Senior unsecured notes</t>
  </si>
  <si>
    <t>Minimum [Member] | Variable Interest Entity, Primary Beneficiary | Fixed Securitized Borrowings [Member]</t>
  </si>
  <si>
    <t>1.30%</t>
  </si>
  <si>
    <t>Minimum [Member] | Variable Interest Entity, Primary Beneficiary | Floating Securitized Borrowings [Member]</t>
  </si>
  <si>
    <t>Maximum [Member] | Fixed Senior Unsecured Notes [Member] | Senior unsecured notes</t>
  </si>
  <si>
    <t>Maximum [Member] | Floating Senior Secured Notes [Member] | Senior unsecured notes</t>
  </si>
  <si>
    <t>Maximum [Member] | Variable Interest Entity, Primary Beneficiary | Fixed Securitized Borrowings [Member]</t>
  </si>
  <si>
    <t>Maximum [Member] | Variable Interest Entity, Primary Beneficiary | Floating Securitized Borrowings [Member]</t>
  </si>
  <si>
    <t>1.50%</t>
  </si>
  <si>
    <t>Borrowings - Borrowings Maturity Schedule (Details) $ in Millions</t>
  </si>
  <si>
    <t>Borrowings - Narrative (Details) - USD ($) $ in Millions</t>
  </si>
  <si>
    <t>May 09, 2016</t>
  </si>
  <si>
    <t>Debt Instrument [Line Items]</t>
  </si>
  <si>
    <t>Repayments of related party debt</t>
  </si>
  <si>
    <t>Undrawn secured borrowing commitments</t>
  </si>
  <si>
    <t>Senior Notes | Floating Rate Senior Notes Due 2017 [Member]</t>
  </si>
  <si>
    <t>Debt Instrument, Face Amount</t>
  </si>
  <si>
    <t>Unsecured Debt | Bank Term Loan Facility</t>
  </si>
  <si>
    <t>Repayment of third party debt</t>
  </si>
  <si>
    <t>London Interbank Offered Rate (LIBOR) [Member] | Senior Notes | Floating Rate Senior Notes Due 2017 [Member]</t>
  </si>
  <si>
    <t>Debt Instrument, Basis Spread on Variable Rate</t>
  </si>
  <si>
    <t>1.40%</t>
  </si>
  <si>
    <t>Fair Value Measurement - Recurring Fair Value Measurements(Details) - USD ($) $ in Millions</t>
  </si>
  <si>
    <t>Fair Value, Assets and Liabilities Measured on Recurring and Nonrecurring Basis [Line Items]</t>
  </si>
  <si>
    <t>Equity securities</t>
  </si>
  <si>
    <t>Fair Value, Measurements, Recurring</t>
  </si>
  <si>
    <t>Fair Value, Measurements, Recurring | Level 1</t>
  </si>
  <si>
    <t>Fair Value, Measurements, Recurring | Level 2</t>
  </si>
  <si>
    <t>Fair Value, Measurements, Recurring | Level 3</t>
  </si>
  <si>
    <t>Debt securities</t>
  </si>
  <si>
    <t>U.S. Government and Federal Agency | Fair Value, Measurements, Recurring</t>
  </si>
  <si>
    <t>U.S. Government and Federal Agency | Fair Value, Measurements, Recurring | Level 1</t>
  </si>
  <si>
    <t>U.S. Government and Federal Agency | Fair Value, Measurements, Recurring | Level 2</t>
  </si>
  <si>
    <t>U.S. Government and Federal Agency | Fair Value, Measurements, Recurring | Level 3</t>
  </si>
  <si>
    <t>State and municipal | Fair Value, Measurements, Recurring</t>
  </si>
  <si>
    <t>State and municipal | Fair Value, Measurements, Recurring | Level 1</t>
  </si>
  <si>
    <t>State and municipal | Fair Value, Measurements, Recurring | Level 2</t>
  </si>
  <si>
    <t>State and municipal | Fair Value, Measurements, Recurring | Level 3</t>
  </si>
  <si>
    <t>Residential mortgage-backed | Fair Value, Measurements, Recurring</t>
  </si>
  <si>
    <t>Residential mortgage-backed | Fair Value, Measurements, Recurring | Level 1</t>
  </si>
  <si>
    <t>Residential mortgage-backed | Fair Value, Measurements, Recurring | Level 2</t>
  </si>
  <si>
    <t>Residential mortgage-backed | Fair Value, Measurements, Recurring | Level 3</t>
  </si>
  <si>
    <t>Fair Value Measurement - Changes in Level 3 Instruments (Details) - Level 3 - Fair Value, Measurements, Recurring - USD ($) $ in Millions</t>
  </si>
  <si>
    <t>Fair Value, Assets Measured on Recurring Basis, Unobservable Input Reconciliation, Calculation [Roll Forward]</t>
  </si>
  <si>
    <t>Balance at beginning of period</t>
  </si>
  <si>
    <t>Net realized/unrealized gains (losses)</t>
  </si>
  <si>
    <t>Purchases</t>
  </si>
  <si>
    <t>Sales</t>
  </si>
  <si>
    <t>Settlements</t>
  </si>
  <si>
    <t>Balance at end of period</t>
  </si>
  <si>
    <t>Fair Value Measurement - Fair Value Asset and Liabilities Carried at Other than Fair Value (Details) - USD ($) $ in Millions</t>
  </si>
  <si>
    <t>Fair Value, Balance Sheet Grouping, Financial Statement Captions [Line Items]</t>
  </si>
  <si>
    <t>Other assets</t>
  </si>
  <si>
    <t>Carrying Value</t>
  </si>
  <si>
    <t>Variable Interest Entity, Primary Beneficiary | Carrying Value</t>
  </si>
  <si>
    <t>Variable Interest Entity, Primary Beneficiary | Level 1</t>
  </si>
  <si>
    <t>Variable Interest Entity, Primary Beneficiary | Level 2</t>
  </si>
  <si>
    <t>Variable Interest Entity, Primary Beneficiary | Level 3</t>
  </si>
  <si>
    <t>Bank Term Loan</t>
  </si>
  <si>
    <t>Debt Instrument, Fair Value Disclosure</t>
  </si>
  <si>
    <t>Bank Term Loan | Carrying Value</t>
  </si>
  <si>
    <t>Bank Term Loan | Level 1</t>
  </si>
  <si>
    <t>Bank Term Loan | Level 2</t>
  </si>
  <si>
    <t>Bank Term Loan | Level 3</t>
  </si>
  <si>
    <t>Senior Notes</t>
  </si>
  <si>
    <t>Senior Notes | Carrying Value</t>
  </si>
  <si>
    <t>Senior Notes | Level 1</t>
  </si>
  <si>
    <t>Senior Notes | Level 2</t>
  </si>
  <si>
    <t>Senior Notes | Level 3</t>
  </si>
  <si>
    <t>For cash and equivalents, carrying value approximates fair value due to the liquid nature and short maturity of these instruments. Cash equivalents classified as Level 2 represent U.S. Government and Federal Agency debt securities with original maturities of three months or less.</t>
  </si>
  <si>
    <t>This balance relates to restricted cash and equivalents, which is included in other assets.</t>
  </si>
  <si>
    <t>Under certain retail partner program agreements, the expected sales proceeds related to the sale of their credit card portfolio may be limited to the amounts owed by our customers, which may be less than the fair value indicated above.</t>
  </si>
  <si>
    <t>Regulatory and Capital Adequacy (Capital Amounts and Ratios) (Details) - Basel III - USD ($) $ in Millions</t>
  </si>
  <si>
    <t>Compliance with Regulatory Capital Requirements under Banking Regulations [Line Items]</t>
  </si>
  <si>
    <t>Capital conservation buffer</t>
  </si>
  <si>
    <t>0.625%</t>
  </si>
  <si>
    <t>Common equity Tier I capital</t>
  </si>
  <si>
    <t>Common equity, actual</t>
  </si>
  <si>
    <t>Common equity, actual (percent)</t>
  </si>
  <si>
    <t>15.30%</t>
  </si>
  <si>
    <t>Common equity, minimum for capital adequacy purposes</t>
  </si>
  <si>
    <t>Common equity, minimum for capital adequacy purposes (percent)</t>
  </si>
  <si>
    <t>Common equity, minimum to be well-capitalized under prompt corrective action provisions</t>
  </si>
  <si>
    <t>Common equity, minimum to be well-capitalized under prompt corrective action provisions (percent)</t>
  </si>
  <si>
    <t>6.50%</t>
  </si>
  <si>
    <t>Total risk-based capital</t>
  </si>
  <si>
    <t>Actual</t>
  </si>
  <si>
    <t>Actual (percent)</t>
  </si>
  <si>
    <t>17.40%</t>
  </si>
  <si>
    <t>Minimum for capital adequacy purposes</t>
  </si>
  <si>
    <t>Minimum for capital adequacy purposes (percent)</t>
  </si>
  <si>
    <t>8.00%</t>
  </si>
  <si>
    <t>Minimum to be well-capitalized under prompt corrective action provisions</t>
  </si>
  <si>
    <t>Minimum to be well-capitalized under prompt corrective action provisions (percent)</t>
  </si>
  <si>
    <t>10.00%</t>
  </si>
  <si>
    <t>Tier 1 risk-based capital</t>
  </si>
  <si>
    <t>Tier One Risk Based Capital</t>
  </si>
  <si>
    <t>6.00%</t>
  </si>
  <si>
    <t>Tier 1 leverage</t>
  </si>
  <si>
    <t>Tier One Leverage Capital</t>
  </si>
  <si>
    <t>13.60%</t>
  </si>
  <si>
    <t>13.10%</t>
  </si>
  <si>
    <t>4.00%</t>
  </si>
  <si>
    <t>5.00%</t>
  </si>
  <si>
    <t>Parent Company</t>
  </si>
  <si>
    <t>18.50%</t>
  </si>
  <si>
    <t>16.80%</t>
  </si>
  <si>
    <t>18.10%</t>
  </si>
  <si>
    <t>15.60%</t>
  </si>
  <si>
    <t>14.40%</t>
  </si>
  <si>
    <t>Capital ratios are calculated based on the Basel III Standardized Approach rules, subject to applicable transition provisions, at June 30, 2016 and December 31, 2015</t>
  </si>
  <si>
    <t>For calendar year 2016, Synchrony Bank also must maintain a capital conservation buffer of common equity Tier 1 capital in excess of minimum risk-based capital ratios by at least 0.625 percentage points to avoid limits on capital distributions and certain discretionary bonus payments to executive officers and similar employees.</t>
  </si>
  <si>
    <t>For calendar year 2016, Synchrony Financial also must maintain a capital conservation buffer of common equity Tier 1 capital in excess of minimum risk-based capital ratios by at least 0.625 percentage points to avoid limits on capital distributions and certain discretionary bonus payments to executive officers and similar employees.</t>
  </si>
  <si>
    <t>Earnings Per Share - Basic and Diluted Earnings Per Share (Details) - USD ($) $ / shares in Units, shares in Millions, $ in Millions</t>
  </si>
  <si>
    <t>Weighted average common shares outstanding, basic (in shares)</t>
  </si>
  <si>
    <t>Effect of dilutive securities (in shares)</t>
  </si>
  <si>
    <t>Weighted average common shares outstanding, dilutive (in shares)</t>
  </si>
  <si>
    <t>Earnings per basic common share (in usd per share)</t>
  </si>
  <si>
    <t>Earnings per diluted common share (in usd per share)</t>
  </si>
  <si>
    <t>Earnings Per Share - Narrative (Details) - shares</t>
  </si>
  <si>
    <t>Antidilutive securities excluded from computation of earnings per share, amount less than</t>
  </si>
  <si>
    <t>Income Taxes - Unrecognized Tax Benefits (Details) - USD ($) $ in Millions</t>
  </si>
  <si>
    <t>Unrecognized Tax Benefits, Temporary Differences, Net</t>
  </si>
  <si>
    <t>Unrecognized tax benefits, excluding related interest expense and penalties</t>
  </si>
  <si>
    <t>Portion that, if recognized, would reduce tax expense and effective tax rate</t>
  </si>
  <si>
    <t>Accrued interest on unrecognized tax benefits</t>
  </si>
  <si>
    <t>Accrued penalties on unrecognized tax benefits</t>
  </si>
  <si>
    <t>Related Party Transactions (Details) - USD ($) $ in Millions</t>
  </si>
  <si>
    <t>Related Party Transaction [Line Items]</t>
  </si>
  <si>
    <t>Interest expense</t>
  </si>
  <si>
    <t>Legal Proceedings and Regulatory Matters (Details)</t>
  </si>
  <si>
    <t>Jun. 19, 2014USD ($)</t>
  </si>
  <si>
    <t>Jan. 17, 2014USD ($)</t>
  </si>
  <si>
    <t>Jun. 30, 2016putative_class_action</t>
  </si>
  <si>
    <t>Dec. 10, 2013USD ($)</t>
  </si>
  <si>
    <t>Loss Contingencies [Line Items]</t>
  </si>
  <si>
    <t>Number of putative class actions | putative_class_action</t>
  </si>
  <si>
    <t>Loss Contingency, Claims Settled, Number | putative_class_action</t>
  </si>
  <si>
    <t>CareCredit CFPB Consent Order</t>
  </si>
  <si>
    <t>Maximum amount of settlement</t>
  </si>
  <si>
    <t>CareCredit CFPB Consent Order | Customer Refund</t>
  </si>
  <si>
    <t>Amount of settlement</t>
  </si>
  <si>
    <t>2014 CFPB Consent Order</t>
  </si>
  <si>
    <t>Remediation, Amount Refunded Prior to Settlement</t>
  </si>
  <si>
    <t>Payment of civil money penalties</t>
  </si>
  <si>
    <t>2014 CFPB and DOJ Consent Order</t>
  </si>
  <si>
    <t>Amount of settlement that consists of balance credits and waivers to previously charged-off account</t>
  </si>
  <si>
    <t>Other Credits or Payments</t>
  </si>
  <si>
    <t>Travaglio et al. v. GE Capital Retail Bank and Allied Interstate LLC</t>
  </si>
  <si>
    <t>Damages sought per violation</t>
  </si>
  <si>
    <t>Subsequent Events (Details) - Subsequent Event [Member] - USD ($) $ / shares in Units, $ in Millions</t>
  </si>
  <si>
    <t>12 Months Ended</t>
  </si>
  <si>
    <t>Sep. 30, 2016</t>
  </si>
  <si>
    <t>Jun. 30, 2017</t>
  </si>
  <si>
    <t>Jul. 07, 2016</t>
  </si>
  <si>
    <t>Authorized Quarterly Cash Dividends Per Share</t>
  </si>
  <si>
    <t>Stock Repurchase Program, Authorized Amount</t>
  </si>
  <si>
    <t>Common Stock, Dividends, Per Share, Declar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01712</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833925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3" r="A3" t="s">
        <v>185</v>
      </c>
    </row>
    <row r="4" spans="1:2">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2</v>
      </c>
      <c s="2" r="B1" t="s">
        <v>1</v>
      </c>
    </row>
    <row r="2" spans="1:2">
      <c s="2" r="B2" t="s">
        <v>2</v>
      </c>
    </row>
    <row r="3" spans="1:2">
      <c s="3" r="A3" t="s">
        <v>185</v>
      </c>
    </row>
    <row r="4" spans="1:2">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3494</v>
      </c>
      <c s="7" r="C4" t="n">
        <v>3166</v>
      </c>
      <c s="7" r="D4" t="n">
        <v>6992</v>
      </c>
      <c s="7" r="E4" t="n">
        <v>6306</v>
      </c>
    </row>
    <row r="5" spans="1:5">
      <c s="4" r="A5" t="s">
        <v>27</v>
      </c>
      <c s="6" r="B5" t="n">
        <v>21</v>
      </c>
      <c s="6" r="C5" t="n">
        <v>11</v>
      </c>
      <c s="6" r="D5" t="n">
        <v>43</v>
      </c>
      <c s="6" r="E5" t="n">
        <v>21</v>
      </c>
    </row>
    <row r="6" spans="1:5">
      <c s="4" r="A6" t="s">
        <v>28</v>
      </c>
      <c s="6" r="B6" t="n">
        <v>3515</v>
      </c>
      <c s="6" r="C6" t="n">
        <v>3177</v>
      </c>
      <c s="6" r="D6" t="n">
        <v>7035</v>
      </c>
      <c s="6" r="E6" t="n">
        <v>6327</v>
      </c>
    </row>
    <row r="7" spans="1:5">
      <c s="3" r="A7" t="s">
        <v>29</v>
      </c>
    </row>
    <row r="8" spans="1:5">
      <c s="4" r="A8" t="s">
        <v>30</v>
      </c>
      <c s="6" r="B8" t="n">
        <v>179</v>
      </c>
      <c s="6" r="C8" t="n">
        <v>146</v>
      </c>
      <c s="6" r="D8" t="n">
        <v>351</v>
      </c>
      <c s="6" r="E8" t="n">
        <v>283</v>
      </c>
    </row>
    <row r="9" spans="1:5">
      <c s="4" r="A9" t="s">
        <v>31</v>
      </c>
      <c s="6" r="B9" t="n">
        <v>65</v>
      </c>
      <c s="6" r="C9" t="n">
        <v>71</v>
      </c>
      <c s="6" r="D9" t="n">
        <v>146</v>
      </c>
      <c s="6" r="E9" t="n">
        <v>153</v>
      </c>
    </row>
    <row r="10" spans="1:5">
      <c s="4" r="A10" t="s">
        <v>32</v>
      </c>
      <c s="6" r="B10" t="n">
        <v>0</v>
      </c>
      <c s="6" r="C10" t="n">
        <v>0</v>
      </c>
      <c s="6" r="D10" t="n">
        <v>0</v>
      </c>
      <c s="6" r="E10" t="n">
        <v>4</v>
      </c>
    </row>
    <row r="11" spans="1:5">
      <c s="4" r="A11" t="s">
        <v>33</v>
      </c>
      <c s="6" r="B11" t="n">
        <v>303</v>
      </c>
      <c s="6" r="C11" t="n">
        <v>270</v>
      </c>
      <c s="6" r="D11" t="n">
        <v>614</v>
      </c>
      <c s="6" r="E11" t="n">
        <v>545</v>
      </c>
    </row>
    <row r="12" spans="1:5">
      <c s="4" r="A12" t="s">
        <v>34</v>
      </c>
      <c s="6" r="B12" t="n">
        <v>3212</v>
      </c>
      <c s="6" r="C12" t="n">
        <v>2907</v>
      </c>
      <c s="6" r="D12" t="n">
        <v>6421</v>
      </c>
      <c s="6" r="E12" t="n">
        <v>5782</v>
      </c>
    </row>
    <row r="13" spans="1:5">
      <c s="4" r="A13" t="s">
        <v>35</v>
      </c>
      <c s="6" r="B13" t="n">
        <v>-664</v>
      </c>
      <c s="6" r="C13" t="n">
        <v>-621</v>
      </c>
      <c s="6" r="D13" t="n">
        <v>-1334</v>
      </c>
      <c s="6" r="E13" t="n">
        <v>-1281</v>
      </c>
    </row>
    <row r="14" spans="1:5">
      <c s="4" r="A14" t="s">
        <v>36</v>
      </c>
      <c s="6" r="B14" t="n">
        <v>2548</v>
      </c>
      <c s="6" r="C14" t="n">
        <v>2286</v>
      </c>
      <c s="6" r="D14" t="n">
        <v>5087</v>
      </c>
      <c s="6" r="E14" t="n">
        <v>4501</v>
      </c>
    </row>
    <row r="15" spans="1:5">
      <c s="4" r="A15" t="s">
        <v>37</v>
      </c>
      <c s="6" r="B15" t="n">
        <v>1021</v>
      </c>
      <c s="6" r="C15" t="n">
        <v>740</v>
      </c>
      <c s="6" r="D15" t="n">
        <v>1924</v>
      </c>
      <c s="6" r="E15" t="n">
        <v>1427</v>
      </c>
    </row>
    <row r="16" spans="1:5">
      <c s="4" r="A16" t="s">
        <v>38</v>
      </c>
      <c s="6" r="B16" t="n">
        <v>1527</v>
      </c>
      <c s="6" r="C16" t="n">
        <v>1546</v>
      </c>
      <c s="6" r="D16" t="n">
        <v>3163</v>
      </c>
      <c s="6" r="E16" t="n">
        <v>3074</v>
      </c>
    </row>
    <row r="17" spans="1:5">
      <c s="3" r="A17" t="s">
        <v>39</v>
      </c>
    </row>
    <row r="18" spans="1:5">
      <c s="4" r="A18" t="s">
        <v>40</v>
      </c>
      <c s="6" r="B18" t="n">
        <v>151</v>
      </c>
      <c s="6" r="C18" t="n">
        <v>123</v>
      </c>
      <c s="6" r="D18" t="n">
        <v>281</v>
      </c>
      <c s="6" r="E18" t="n">
        <v>223</v>
      </c>
    </row>
    <row r="19" spans="1:5">
      <c s="4" r="A19" t="s">
        <v>41</v>
      </c>
      <c s="6" r="B19" t="n">
        <v>63</v>
      </c>
      <c s="6" r="C19" t="n">
        <v>61</v>
      </c>
      <c s="6" r="D19" t="n">
        <v>127</v>
      </c>
      <c s="6" r="E19" t="n">
        <v>126</v>
      </c>
    </row>
    <row r="20" spans="1:5">
      <c s="4" r="A20" t="s">
        <v>42</v>
      </c>
      <c s="6" r="B20" t="n">
        <v>-135</v>
      </c>
      <c s="6" r="C20" t="n">
        <v>-94</v>
      </c>
      <c s="6" r="D20" t="n">
        <v>-245</v>
      </c>
      <c s="6" r="E20" t="n">
        <v>-172</v>
      </c>
    </row>
    <row r="21" spans="1:5">
      <c s="4" r="A21" t="s">
        <v>43</v>
      </c>
      <c s="6" r="B21" t="n">
        <v>4</v>
      </c>
      <c s="6" r="C21" t="n">
        <v>30</v>
      </c>
      <c s="6" r="D21" t="n">
        <v>12</v>
      </c>
      <c s="6" r="E21" t="n">
        <v>44</v>
      </c>
    </row>
    <row r="22" spans="1:5">
      <c s="4" r="A22" t="s">
        <v>44</v>
      </c>
      <c s="6" r="B22" t="n">
        <v>83</v>
      </c>
      <c s="6" r="C22" t="n">
        <v>120</v>
      </c>
      <c s="6" r="D22" t="n">
        <v>175</v>
      </c>
      <c s="6" r="E22" t="n">
        <v>221</v>
      </c>
    </row>
    <row r="23" spans="1:5">
      <c s="3" r="A23" t="s">
        <v>45</v>
      </c>
    </row>
    <row r="24" spans="1:5">
      <c s="4" r="A24" t="s">
        <v>46</v>
      </c>
      <c s="6" r="B24" t="n">
        <v>301</v>
      </c>
      <c s="6" r="C24" t="n">
        <v>250</v>
      </c>
      <c s="6" r="D24" t="n">
        <v>581</v>
      </c>
      <c s="6" r="E24" t="n">
        <v>489</v>
      </c>
    </row>
    <row r="25" spans="1:5">
      <c s="4" r="A25" t="s">
        <v>47</v>
      </c>
      <c s="6" r="B25" t="n">
        <v>154</v>
      </c>
      <c s="6" r="C25" t="n">
        <v>156</v>
      </c>
      <c s="6" r="D25" t="n">
        <v>300</v>
      </c>
      <c s="6" r="E25" t="n">
        <v>318</v>
      </c>
    </row>
    <row r="26" spans="1:5">
      <c s="4" r="A26" t="s">
        <v>48</v>
      </c>
      <c s="6" r="B26" t="n">
        <v>107</v>
      </c>
      <c s="6" r="C26" t="n">
        <v>108</v>
      </c>
      <c s="6" r="D26" t="n">
        <v>201</v>
      </c>
      <c s="6" r="E26" t="n">
        <v>190</v>
      </c>
    </row>
    <row r="27" spans="1:5">
      <c s="4" r="A27" t="s">
        <v>49</v>
      </c>
      <c s="6" r="B27" t="n">
        <v>81</v>
      </c>
      <c s="6" r="C27" t="n">
        <v>74</v>
      </c>
      <c s="6" r="D27" t="n">
        <v>163</v>
      </c>
      <c s="6" r="E27" t="n">
        <v>137</v>
      </c>
    </row>
    <row r="28" spans="1:5">
      <c s="4" r="A28" t="s">
        <v>43</v>
      </c>
      <c s="6" r="B28" t="n">
        <v>196</v>
      </c>
      <c s="6" r="C28" t="n">
        <v>217</v>
      </c>
      <c s="6" r="D28" t="n">
        <v>394</v>
      </c>
      <c s="6" r="E28" t="n">
        <v>417</v>
      </c>
    </row>
    <row r="29" spans="1:5">
      <c s="4" r="A29" t="s">
        <v>50</v>
      </c>
      <c s="6" r="B29" t="n">
        <v>839</v>
      </c>
      <c s="6" r="C29" t="n">
        <v>805</v>
      </c>
      <c s="6" r="D29" t="n">
        <v>1639</v>
      </c>
      <c s="6" r="E29" t="n">
        <v>1551</v>
      </c>
    </row>
    <row r="30" spans="1:5">
      <c s="4" r="A30" t="s">
        <v>51</v>
      </c>
      <c s="6" r="B30" t="n">
        <v>771</v>
      </c>
      <c s="6" r="C30" t="n">
        <v>861</v>
      </c>
      <c s="6" r="D30" t="n">
        <v>1699</v>
      </c>
      <c s="6" r="E30" t="n">
        <v>1744</v>
      </c>
    </row>
    <row r="31" spans="1:5">
      <c s="4" r="A31" t="s">
        <v>52</v>
      </c>
      <c s="6" r="B31" t="n">
        <v>282</v>
      </c>
      <c s="6" r="C31" t="n">
        <v>320</v>
      </c>
      <c s="6" r="D31" t="n">
        <v>628</v>
      </c>
      <c s="6" r="E31" t="n">
        <v>651</v>
      </c>
    </row>
    <row r="32" spans="1:5">
      <c s="4" r="A32" t="s">
        <v>53</v>
      </c>
      <c s="7" r="B32" t="n">
        <v>489</v>
      </c>
      <c s="7" r="C32" t="n">
        <v>541</v>
      </c>
      <c s="7" r="D32" t="n">
        <v>1071</v>
      </c>
      <c s="7" r="E32" t="n">
        <v>1093</v>
      </c>
    </row>
    <row r="33" spans="1:5">
      <c s="3" r="A33" t="s">
        <v>54</v>
      </c>
    </row>
    <row r="34" spans="1:5">
      <c s="4" r="A34" t="s">
        <v>55</v>
      </c>
      <c s="8" r="B34" t="n">
        <v>0.59</v>
      </c>
      <c s="8" r="C34" t="n">
        <v>0.65</v>
      </c>
      <c s="8" r="D34" t="n">
        <v>1.28</v>
      </c>
      <c s="8" r="E34" t="n">
        <v>1.31</v>
      </c>
    </row>
    <row r="35" spans="1:5">
      <c s="4" r="A35" t="s">
        <v>56</v>
      </c>
      <c s="8" r="B35" t="n">
        <v>0.58</v>
      </c>
      <c s="8" r="C35" t="n">
        <v>0.65</v>
      </c>
      <c s="8" r="D35" t="n">
        <v>1.28</v>
      </c>
      <c s="8" r="E35" t="n">
        <v>1.31</v>
      </c>
    </row>
    <row r="36" spans="1:5">
      <c s="4" r="A36" t="s">
        <v>57</v>
      </c>
    </row>
    <row r="37" spans="1:5">
      <c s="3" r="A37" t="s">
        <v>29</v>
      </c>
    </row>
    <row r="38" spans="1:5">
      <c s="4" r="A38" t="s">
        <v>58</v>
      </c>
      <c s="7" r="B38" t="n">
        <v>59</v>
      </c>
      <c s="7" r="C38" t="n">
        <v>53</v>
      </c>
      <c s="7" r="D38" t="n">
        <v>117</v>
      </c>
      <c s="7" r="E38" t="n">
        <v>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70</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173</v>
      </c>
    </row>
    <row r="4" spans="1:2">
      <c s="4" r="A4" t="s">
        <v>213</v>
      </c>
      <c s="4" r="B4" t="s">
        <v>214</v>
      </c>
    </row>
    <row r="5" spans="1:2">
      <c s="4" r="A5" t="s">
        <v>215</v>
      </c>
      <c s="4" r="B5" t="s">
        <v>216</v>
      </c>
    </row>
    <row r="6" spans="1:2">
      <c s="4" r="A6" t="s">
        <v>217</v>
      </c>
      <c s="4" r="B6"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s="1" r="A1" t="s">
        <v>219</v>
      </c>
      <c s="2" r="B1" t="s">
        <v>1</v>
      </c>
    </row>
    <row r="2" spans="1:2">
      <c s="2" r="B2" t="s">
        <v>2</v>
      </c>
    </row>
    <row r="3" spans="1:2">
      <c s="3" r="A3" t="s">
        <v>176</v>
      </c>
    </row>
    <row r="4" spans="1:2">
      <c s="4" r="A4" t="s">
        <v>220</v>
      </c>
      <c s="4" r="B4" t="s">
        <v>221</v>
      </c>
    </row>
    <row r="5" spans="1:2">
      <c s="4" r="A5" t="s">
        <v>222</v>
      </c>
      <c s="4" r="B5" t="s">
        <v>223</v>
      </c>
    </row>
    <row r="6" spans="1:2">
      <c s="4" r="A6" t="s">
        <v>224</v>
      </c>
      <c s="4" r="B6" t="s">
        <v>225</v>
      </c>
    </row>
    <row r="7" spans="1:2">
      <c s="4" r="A7" t="s">
        <v>226</v>
      </c>
      <c s="4" r="B7" t="s">
        <v>227</v>
      </c>
    </row>
    <row r="8" spans="1:2">
      <c s="4" r="A8" t="s">
        <v>228</v>
      </c>
      <c s="4" r="B8" t="s">
        <v>229</v>
      </c>
    </row>
    <row r="9" spans="1:2">
      <c s="4" r="A9" t="s">
        <v>230</v>
      </c>
      <c s="4" r="B9" t="s">
        <v>231</v>
      </c>
    </row>
    <row r="10" spans="1:2">
      <c s="4" r="A10" t="s">
        <v>232</v>
      </c>
      <c s="4" r="B10" t="s">
        <v>233</v>
      </c>
    </row>
    <row r="11" spans="1:2">
      <c s="4" r="A11" t="s">
        <v>234</v>
      </c>
      <c s="4" r="B11"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6</v>
      </c>
      <c s="2" r="B1" t="s">
        <v>1</v>
      </c>
    </row>
    <row r="2" spans="1:2">
      <c s="2" r="B2" t="s">
        <v>2</v>
      </c>
    </row>
    <row r="3" spans="1:2">
      <c s="3" r="A3" t="s">
        <v>179</v>
      </c>
    </row>
    <row r="4" spans="1:2">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9</v>
      </c>
      <c s="2" r="B1" t="s">
        <v>1</v>
      </c>
    </row>
    <row r="2" spans="1:2">
      <c s="2" r="B2" t="s">
        <v>2</v>
      </c>
    </row>
    <row r="3" spans="1:2">
      <c s="3" r="A3" t="s">
        <v>182</v>
      </c>
    </row>
    <row r="4" spans="1:2">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42</v>
      </c>
      <c s="2" r="B1" t="s">
        <v>1</v>
      </c>
    </row>
    <row r="2" spans="1:2">
      <c s="2" r="B2" t="s">
        <v>2</v>
      </c>
    </row>
    <row r="3" spans="1:2">
      <c s="3" r="A3" t="s">
        <v>185</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47</v>
      </c>
      <c s="2" r="B1" t="s">
        <v>1</v>
      </c>
    </row>
    <row r="2" spans="1:2">
      <c s="2" r="B2" t="s">
        <v>2</v>
      </c>
    </row>
    <row r="3" spans="1:2">
      <c s="3" r="A3" t="s">
        <v>185</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90</v>
      </c>
    </row>
    <row r="4" spans="1:2">
      <c s="4" r="A4" t="s">
        <v>253</v>
      </c>
      <c s="4" r="B4" t="s">
        <v>254</v>
      </c>
    </row>
    <row r="5" spans="1:2">
      <c s="4" r="A5" t="s">
        <v>255</v>
      </c>
      <c s="4" r="B5" t="s">
        <v>256</v>
      </c>
    </row>
    <row r="6" spans="1:2">
      <c s="4" r="A6" t="s">
        <v>257</v>
      </c>
      <c s="4" r="B6"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v>
      </c>
      <c s="2" r="B1" t="s">
        <v>23</v>
      </c>
      <c s="2" r="D1" t="s">
        <v>1</v>
      </c>
    </row>
    <row r="2" spans="1:5">
      <c s="2" r="B2" t="s">
        <v>2</v>
      </c>
      <c s="2" r="C2" t="s">
        <v>24</v>
      </c>
      <c s="2" r="D2" t="s">
        <v>2</v>
      </c>
      <c s="2" r="E2" t="s">
        <v>24</v>
      </c>
    </row>
    <row r="3" spans="1:5">
      <c s="3" r="A3" t="s">
        <v>60</v>
      </c>
    </row>
    <row r="4" spans="1:5">
      <c s="4" r="A4" t="s">
        <v>53</v>
      </c>
      <c s="7" r="B4" t="n">
        <v>489</v>
      </c>
      <c s="7" r="C4" t="n">
        <v>541</v>
      </c>
      <c s="7" r="D4" t="n">
        <v>1071</v>
      </c>
      <c s="7" r="E4" t="n">
        <v>1093</v>
      </c>
    </row>
    <row r="5" spans="1:5">
      <c s="3" r="A5" t="s">
        <v>61</v>
      </c>
    </row>
    <row r="6" spans="1:5">
      <c s="4" r="A6" t="s">
        <v>62</v>
      </c>
      <c s="6" r="B6" t="n">
        <v>6</v>
      </c>
      <c s="6" r="C6" t="n">
        <v>-4</v>
      </c>
      <c s="6" r="D6" t="n">
        <v>17</v>
      </c>
      <c s="6" r="E6" t="n">
        <v>-3</v>
      </c>
    </row>
    <row r="7" spans="1:5">
      <c s="4" r="A7" t="s">
        <v>63</v>
      </c>
      <c s="6" r="B7" t="n">
        <v>5</v>
      </c>
      <c s="6" r="C7" t="n">
        <v>1</v>
      </c>
      <c s="6" r="D7" t="n">
        <v>6</v>
      </c>
      <c s="6" r="E7" t="n">
        <v>-5</v>
      </c>
    </row>
    <row r="8" spans="1:5">
      <c s="4" r="A8" t="s">
        <v>64</v>
      </c>
      <c s="6" r="B8" t="n">
        <v>0</v>
      </c>
      <c s="6" r="C8" t="n">
        <v>0</v>
      </c>
      <c s="6" r="D8" t="n">
        <v>-2</v>
      </c>
      <c s="6" r="E8" t="n">
        <v>1</v>
      </c>
    </row>
    <row r="9" spans="1:5">
      <c s="4" r="A9" t="s">
        <v>61</v>
      </c>
      <c s="6" r="B9" t="n">
        <v>11</v>
      </c>
      <c s="6" r="C9" t="n">
        <v>-3</v>
      </c>
      <c s="6" r="D9" t="n">
        <v>21</v>
      </c>
      <c s="6" r="E9" t="n">
        <v>-7</v>
      </c>
    </row>
    <row r="10" spans="1:5">
      <c s="4" r="A10" t="s">
        <v>65</v>
      </c>
      <c s="7" r="B10" t="n">
        <v>500</v>
      </c>
      <c s="7" r="C10" t="n">
        <v>538</v>
      </c>
      <c s="7" r="D10" t="n">
        <v>1092</v>
      </c>
      <c s="7" r="E10" t="n">
        <v>10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185</v>
      </c>
    </row>
    <row r="4" spans="1:2">
      <c s="4" r="A4" t="s">
        <v>260</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2</v>
      </c>
      <c s="2" r="B1" t="s">
        <v>1</v>
      </c>
    </row>
    <row r="2" spans="1:2">
      <c s="2" r="B2" t="s">
        <v>2</v>
      </c>
    </row>
    <row r="3" spans="1:2">
      <c s="3" r="A3" t="s">
        <v>195</v>
      </c>
    </row>
    <row r="4" spans="1:2">
      <c s="4" r="A4" t="s">
        <v>263</v>
      </c>
      <c s="4" r="B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5</v>
      </c>
      <c s="2" r="B1" t="s">
        <v>1</v>
      </c>
    </row>
    <row r="2" spans="1:2">
      <c s="2" r="B2" t="s">
        <v>2</v>
      </c>
    </row>
    <row r="3" spans="1:2">
      <c s="3" r="A3" t="s">
        <v>198</v>
      </c>
    </row>
    <row r="4" spans="1:2">
      <c s="4" r="A4" t="s">
        <v>266</v>
      </c>
      <c s="4" r="B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68</v>
      </c>
      <c s="2" r="C1" t="s">
        <v>2</v>
      </c>
      <c s="2" r="D1" t="s">
        <v>67</v>
      </c>
    </row>
    <row r="2" spans="1:4">
      <c s="3" r="A2" t="s">
        <v>269</v>
      </c>
    </row>
    <row r="3" spans="1:4">
      <c s="4" r="A3" t="s">
        <v>270</v>
      </c>
      <c s="7" r="C3" t="n">
        <v>15</v>
      </c>
      <c s="7" r="D3" t="n">
        <v>15</v>
      </c>
    </row>
    <row r="4" spans="1:4">
      <c s="4" r="A4" t="s">
        <v>271</v>
      </c>
      <c s="6" r="C4" t="n">
        <v>0</v>
      </c>
      <c s="6" r="D4" t="n">
        <v>0</v>
      </c>
    </row>
    <row r="5" spans="1:4">
      <c s="4" r="A5" t="s">
        <v>272</v>
      </c>
      <c s="6" r="C5" t="n">
        <v>0</v>
      </c>
      <c s="6" r="D5" t="n">
        <v>0</v>
      </c>
    </row>
    <row r="6" spans="1:4">
      <c s="4" r="A6" t="s">
        <v>273</v>
      </c>
      <c s="6" r="C6" t="n">
        <v>15</v>
      </c>
      <c s="6" r="D6" t="n">
        <v>15</v>
      </c>
    </row>
    <row r="7" spans="1:4">
      <c s="3" r="A7" t="s">
        <v>115</v>
      </c>
    </row>
    <row r="8" spans="1:4">
      <c s="4" r="A8" t="s">
        <v>270</v>
      </c>
      <c s="6" r="C8" t="n">
        <v>2712</v>
      </c>
      <c s="6" r="D8" t="n">
        <v>3157</v>
      </c>
    </row>
    <row r="9" spans="1:4">
      <c s="4" r="A9" t="s">
        <v>271</v>
      </c>
      <c s="6" r="C9" t="n">
        <v>12</v>
      </c>
      <c s="6" r="D9" t="n">
        <v>2</v>
      </c>
    </row>
    <row r="10" spans="1:4">
      <c s="4" r="A10" t="s">
        <v>272</v>
      </c>
      <c s="6" r="C10" t="n">
        <v>-1</v>
      </c>
      <c s="6" r="D10" t="n">
        <v>-17</v>
      </c>
    </row>
    <row r="11" spans="1:4">
      <c s="4" r="A11" t="s">
        <v>273</v>
      </c>
      <c s="6" r="C11" t="n">
        <v>2723</v>
      </c>
      <c s="6" r="D11" t="n">
        <v>3142</v>
      </c>
    </row>
    <row r="12" spans="1:4">
      <c s="4" r="A12" t="s">
        <v>274</v>
      </c>
    </row>
    <row r="13" spans="1:4">
      <c s="3" r="A13" t="s">
        <v>275</v>
      </c>
    </row>
    <row r="14" spans="1:4">
      <c s="4" r="A14" t="s">
        <v>270</v>
      </c>
      <c s="6" r="C14" t="n">
        <v>1800</v>
      </c>
      <c s="6" r="D14" t="n">
        <v>2768</v>
      </c>
    </row>
    <row r="15" spans="1:4">
      <c s="4" r="A15" t="s">
        <v>271</v>
      </c>
      <c s="6" r="C15" t="n">
        <v>3</v>
      </c>
      <c s="6" r="D15" t="n">
        <v>0</v>
      </c>
    </row>
    <row r="16" spans="1:4">
      <c s="4" r="A16" t="s">
        <v>272</v>
      </c>
      <c s="6" r="C16" t="n">
        <v>0</v>
      </c>
      <c s="6" r="D16" t="n">
        <v>-7</v>
      </c>
    </row>
    <row r="17" spans="1:4">
      <c s="4" r="A17" t="s">
        <v>273</v>
      </c>
      <c s="6" r="C17" t="n">
        <v>1803</v>
      </c>
      <c s="6" r="D17" t="n">
        <v>2761</v>
      </c>
    </row>
    <row r="18" spans="1:4">
      <c s="4" r="A18" t="s">
        <v>276</v>
      </c>
    </row>
    <row r="19" spans="1:4">
      <c s="3" r="A19" t="s">
        <v>275</v>
      </c>
    </row>
    <row r="20" spans="1:4">
      <c s="4" r="A20" t="s">
        <v>270</v>
      </c>
      <c s="6" r="C20" t="n">
        <v>49</v>
      </c>
      <c s="6" r="D20" t="n">
        <v>51</v>
      </c>
    </row>
    <row r="21" spans="1:4">
      <c s="4" r="A21" t="s">
        <v>271</v>
      </c>
      <c s="6" r="C21" t="n">
        <v>1</v>
      </c>
      <c s="6" r="D21" t="n">
        <v>1</v>
      </c>
    </row>
    <row r="22" spans="1:4">
      <c s="4" r="A22" t="s">
        <v>272</v>
      </c>
      <c s="6" r="C22" t="n">
        <v>-1</v>
      </c>
      <c s="6" r="D22" t="n">
        <v>-3</v>
      </c>
    </row>
    <row r="23" spans="1:4">
      <c s="4" r="A23" t="s">
        <v>273</v>
      </c>
      <c s="6" r="C23" t="n">
        <v>49</v>
      </c>
      <c s="6" r="D23" t="n">
        <v>49</v>
      </c>
    </row>
    <row r="24" spans="1:4">
      <c s="4" r="A24" t="s">
        <v>277</v>
      </c>
    </row>
    <row r="25" spans="1:4">
      <c s="3" r="A25" t="s">
        <v>278</v>
      </c>
    </row>
    <row r="26" spans="1:4">
      <c s="4" r="A26" t="s">
        <v>279</v>
      </c>
      <c s="6" r="C26" t="n">
        <v>342</v>
      </c>
      <c s="6" r="D26" t="n">
        <v>317</v>
      </c>
    </row>
    <row r="27" spans="1:4">
      <c s="3" r="A27" t="s">
        <v>275</v>
      </c>
    </row>
    <row r="28" spans="1:4">
      <c s="4" r="A28" t="s">
        <v>270</v>
      </c>
      <c s="4" r="B28" t="s">
        <v>102</v>
      </c>
      <c s="6" r="C28" t="n">
        <v>848</v>
      </c>
      <c s="6" r="D28" t="n">
        <v>323</v>
      </c>
    </row>
    <row r="29" spans="1:4">
      <c s="4" r="A29" t="s">
        <v>271</v>
      </c>
      <c s="4" r="B29" t="s">
        <v>102</v>
      </c>
      <c s="6" r="C29" t="n">
        <v>8</v>
      </c>
      <c s="6" r="D29" t="n">
        <v>1</v>
      </c>
    </row>
    <row r="30" spans="1:4">
      <c s="4" r="A30" t="s">
        <v>272</v>
      </c>
      <c s="4" r="B30" t="s">
        <v>102</v>
      </c>
      <c s="6" r="C30" t="n">
        <v>0</v>
      </c>
      <c s="6" r="D30" t="n">
        <v>-7</v>
      </c>
    </row>
    <row r="31" spans="1:4">
      <c s="4" r="A31" t="s">
        <v>273</v>
      </c>
      <c s="4" r="B31" t="s">
        <v>102</v>
      </c>
      <c s="7" r="C31" t="n">
        <v>856</v>
      </c>
      <c s="7" r="D31" t="n">
        <v>317</v>
      </c>
    </row>
    <row r="32" spans="1:4">
      <c r="A32" t="n"/>
    </row>
    <row r="33" spans="1:4">
      <c s="4" r="A33" t="s">
        <v>102</v>
      </c>
      <c s="4" r="B33" t="s">
        <v>280</v>
      </c>
    </row>
  </sheetData>
  <mergeCells count="3">
    <mergeCell ref="A1:B1"/>
    <mergeCell ref="A32:C32"/>
    <mergeCell ref="B33:C3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5"/>
  </cols>
  <sheetData>
    <row r="1" spans="1:6">
      <c s="1" r="A1" t="s">
        <v>281</v>
      </c>
      <c s="2" r="B1" t="s">
        <v>23</v>
      </c>
      <c s="2" r="D1" t="s">
        <v>1</v>
      </c>
    </row>
    <row r="2" spans="1:6">
      <c s="2" r="B2" t="s">
        <v>2</v>
      </c>
      <c s="2" r="C2" t="s">
        <v>24</v>
      </c>
      <c s="2" r="D2" t="s">
        <v>2</v>
      </c>
      <c s="2" r="E2" t="s">
        <v>24</v>
      </c>
      <c s="2" r="F2" t="s">
        <v>67</v>
      </c>
    </row>
    <row r="3" spans="1:6">
      <c s="3" r="A3" t="s">
        <v>278</v>
      </c>
    </row>
    <row r="4" spans="1:6">
      <c s="4" r="A4" t="s">
        <v>282</v>
      </c>
      <c s="7" r="B4" t="n">
        <v>0</v>
      </c>
      <c s="7" r="C4" t="n">
        <v>0</v>
      </c>
      <c s="7" r="D4" t="n">
        <v>0</v>
      </c>
      <c s="7" r="E4" t="n">
        <v>0</v>
      </c>
    </row>
    <row r="5" spans="1:6">
      <c s="3" r="A5" t="s">
        <v>273</v>
      </c>
    </row>
    <row r="6" spans="1:6">
      <c s="4" r="A6" t="s">
        <v>283</v>
      </c>
      <c s="6" r="B6" t="n">
        <v>43000000</v>
      </c>
      <c s="6" r="D6" t="n">
        <v>43000000</v>
      </c>
      <c s="7" r="F6" t="n">
        <v>2827000000</v>
      </c>
    </row>
    <row r="7" spans="1:6">
      <c s="4" r="A7" t="s">
        <v>284</v>
      </c>
      <c s="6" r="B7" t="n">
        <v>56000000</v>
      </c>
      <c s="6" r="D7" t="n">
        <v>56000000</v>
      </c>
      <c s="6" r="F7" t="n">
        <v>91000000</v>
      </c>
    </row>
    <row r="8" spans="1:6">
      <c s="3" r="A8" t="s">
        <v>272</v>
      </c>
    </row>
    <row r="9" spans="1:6">
      <c s="4" r="A9" t="s">
        <v>283</v>
      </c>
      <c s="6" r="B9" t="n">
        <v>-1000000</v>
      </c>
      <c s="6" r="D9" t="n">
        <v>-1000000</v>
      </c>
      <c s="6" r="F9" t="n">
        <v>-13000000</v>
      </c>
    </row>
    <row r="10" spans="1:6">
      <c s="4" r="A10" t="s">
        <v>284</v>
      </c>
      <c s="6" r="B10" t="n">
        <v>0</v>
      </c>
      <c s="6" r="D10" t="n">
        <v>0</v>
      </c>
      <c s="6" r="F10" t="n">
        <v>-4000000</v>
      </c>
    </row>
    <row r="11" spans="1:6">
      <c s="4" r="A11" t="s">
        <v>274</v>
      </c>
    </row>
    <row r="12" spans="1:6">
      <c s="3" r="A12" t="s">
        <v>273</v>
      </c>
    </row>
    <row r="13" spans="1:6">
      <c s="4" r="A13" t="s">
        <v>283</v>
      </c>
      <c s="6" r="B13" t="n">
        <v>0</v>
      </c>
      <c s="6" r="D13" t="n">
        <v>0</v>
      </c>
      <c s="6" r="F13" t="n">
        <v>2611000000</v>
      </c>
    </row>
    <row r="14" spans="1:6">
      <c s="4" r="A14" t="s">
        <v>284</v>
      </c>
      <c s="6" r="B14" t="n">
        <v>0</v>
      </c>
      <c s="6" r="D14" t="n">
        <v>0</v>
      </c>
      <c s="6" r="F14" t="n">
        <v>0</v>
      </c>
    </row>
    <row r="15" spans="1:6">
      <c s="3" r="A15" t="s">
        <v>272</v>
      </c>
    </row>
    <row r="16" spans="1:6">
      <c s="4" r="A16" t="s">
        <v>283</v>
      </c>
      <c s="6" r="B16" t="n">
        <v>0</v>
      </c>
      <c s="6" r="D16" t="n">
        <v>0</v>
      </c>
      <c s="6" r="F16" t="n">
        <v>-7000000</v>
      </c>
    </row>
    <row r="17" spans="1:6">
      <c s="4" r="A17" t="s">
        <v>284</v>
      </c>
      <c s="6" r="B17" t="n">
        <v>0</v>
      </c>
      <c s="6" r="D17" t="n">
        <v>0</v>
      </c>
      <c s="6" r="F17" t="n">
        <v>0</v>
      </c>
    </row>
    <row r="18" spans="1:6">
      <c s="4" r="A18" t="s">
        <v>276</v>
      </c>
    </row>
    <row r="19" spans="1:6">
      <c s="3" r="A19" t="s">
        <v>273</v>
      </c>
    </row>
    <row r="20" spans="1:6">
      <c s="4" r="A20" t="s">
        <v>283</v>
      </c>
      <c s="6" r="B20" t="n">
        <v>12000000</v>
      </c>
      <c s="6" r="D20" t="n">
        <v>12000000</v>
      </c>
      <c s="6" r="F20" t="n">
        <v>40000000</v>
      </c>
    </row>
    <row r="21" spans="1:6">
      <c s="4" r="A21" t="s">
        <v>284</v>
      </c>
      <c s="6" r="B21" t="n">
        <v>2000000</v>
      </c>
      <c s="6" r="D21" t="n">
        <v>2000000</v>
      </c>
      <c s="6" r="F21" t="n">
        <v>0</v>
      </c>
    </row>
    <row r="22" spans="1:6">
      <c s="3" r="A22" t="s">
        <v>272</v>
      </c>
    </row>
    <row r="23" spans="1:6">
      <c s="4" r="A23" t="s">
        <v>283</v>
      </c>
      <c s="6" r="B23" t="n">
        <v>-1000000</v>
      </c>
      <c s="6" r="D23" t="n">
        <v>-1000000</v>
      </c>
      <c s="6" r="F23" t="n">
        <v>-3000000</v>
      </c>
    </row>
    <row r="24" spans="1:6">
      <c s="4" r="A24" t="s">
        <v>284</v>
      </c>
      <c s="6" r="B24" t="n">
        <v>0</v>
      </c>
      <c s="6" r="D24" t="n">
        <v>0</v>
      </c>
      <c s="6" r="F24" t="n">
        <v>0</v>
      </c>
    </row>
    <row r="25" spans="1:6">
      <c s="4" r="A25" t="s">
        <v>277</v>
      </c>
    </row>
    <row r="26" spans="1:6">
      <c s="3" r="A26" t="s">
        <v>273</v>
      </c>
    </row>
    <row r="27" spans="1:6">
      <c s="4" r="A27" t="s">
        <v>283</v>
      </c>
      <c s="6" r="B27" t="n">
        <v>30000000</v>
      </c>
      <c s="6" r="D27" t="n">
        <v>30000000</v>
      </c>
      <c s="6" r="F27" t="n">
        <v>175000000</v>
      </c>
    </row>
    <row r="28" spans="1:6">
      <c s="4" r="A28" t="s">
        <v>284</v>
      </c>
      <c s="6" r="B28" t="n">
        <v>54000000</v>
      </c>
      <c s="6" r="D28" t="n">
        <v>54000000</v>
      </c>
      <c s="6" r="F28" t="n">
        <v>91000000</v>
      </c>
    </row>
    <row r="29" spans="1:6">
      <c s="3" r="A29" t="s">
        <v>272</v>
      </c>
    </row>
    <row r="30" spans="1:6">
      <c s="4" r="A30" t="s">
        <v>283</v>
      </c>
      <c s="6" r="B30" t="n">
        <v>0</v>
      </c>
      <c s="6" r="D30" t="n">
        <v>0</v>
      </c>
      <c s="6" r="F30" t="n">
        <v>-3000000</v>
      </c>
    </row>
    <row r="31" spans="1:6">
      <c s="4" r="A31" t="s">
        <v>284</v>
      </c>
      <c s="6" r="B31" t="n">
        <v>0</v>
      </c>
      <c s="6" r="D31" t="n">
        <v>0</v>
      </c>
      <c s="6" r="F31" t="n">
        <v>-4000000</v>
      </c>
    </row>
    <row r="32" spans="1:6">
      <c s="4" r="A32" t="s">
        <v>285</v>
      </c>
    </row>
    <row r="33" spans="1:6">
      <c s="3" r="A33" t="s">
        <v>273</v>
      </c>
    </row>
    <row r="34" spans="1:6">
      <c s="4" r="A34" t="s">
        <v>283</v>
      </c>
      <c s="6" r="B34" t="n">
        <v>1000000</v>
      </c>
      <c s="6" r="D34" t="n">
        <v>1000000</v>
      </c>
      <c s="6" r="F34" t="n">
        <v>1000000</v>
      </c>
    </row>
    <row r="35" spans="1:6">
      <c s="4" r="A35" t="s">
        <v>284</v>
      </c>
      <c s="6" r="B35" t="n">
        <v>0</v>
      </c>
      <c s="6" r="D35" t="n">
        <v>0</v>
      </c>
      <c s="6" r="F35" t="n">
        <v>0</v>
      </c>
    </row>
    <row r="36" spans="1:6">
      <c s="3" r="A36" t="s">
        <v>272</v>
      </c>
    </row>
    <row r="37" spans="1:6">
      <c s="4" r="A37" t="s">
        <v>283</v>
      </c>
      <c s="6" r="B37" t="n">
        <v>0</v>
      </c>
      <c s="6" r="D37" t="n">
        <v>0</v>
      </c>
      <c s="6" r="F37" t="n">
        <v>0</v>
      </c>
    </row>
    <row r="38" spans="1:6">
      <c s="4" r="A38" t="s">
        <v>284</v>
      </c>
      <c s="7" r="B38" t="n">
        <v>0</v>
      </c>
      <c s="7" r="D38" t="n">
        <v>0</v>
      </c>
      <c s="7" r="F38"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6</v>
      </c>
      <c s="2" r="B1" t="s">
        <v>23</v>
      </c>
      <c s="2" r="D1" t="s">
        <v>1</v>
      </c>
    </row>
    <row r="2" spans="1:5">
      <c s="2" r="B2" t="s">
        <v>2</v>
      </c>
      <c s="2" r="C2" t="s">
        <v>24</v>
      </c>
      <c s="2" r="D2" t="s">
        <v>2</v>
      </c>
      <c s="2" r="E2" t="s">
        <v>24</v>
      </c>
    </row>
    <row r="3" spans="1:5">
      <c s="3" r="A3" t="s">
        <v>278</v>
      </c>
    </row>
    <row r="4" spans="1:5">
      <c s="4" r="A4" t="s">
        <v>287</v>
      </c>
      <c s="7" r="B4" t="n">
        <v>0</v>
      </c>
      <c s="7" r="C4" t="n">
        <v>0</v>
      </c>
      <c s="7" r="D4" t="n">
        <v>0</v>
      </c>
      <c s="7" r="E4" t="n">
        <v>0</v>
      </c>
    </row>
    <row r="5" spans="1:5">
      <c s="4" r="A5" t="s">
        <v>288</v>
      </c>
    </row>
    <row r="6" spans="1:5">
      <c s="3" r="A6" t="s">
        <v>289</v>
      </c>
    </row>
    <row r="7" spans="1:5">
      <c s="4" r="A7" t="s">
        <v>290</v>
      </c>
      <c s="6" r="B7" t="n">
        <v>1099000000</v>
      </c>
      <c s="6" r="D7" t="n">
        <v>1099000000</v>
      </c>
    </row>
    <row r="8" spans="1:5">
      <c s="4" r="A8" t="s">
        <v>291</v>
      </c>
      <c s="6" r="B8" t="n">
        <v>702000000</v>
      </c>
      <c s="6" r="D8" t="n">
        <v>702000000</v>
      </c>
    </row>
    <row r="9" spans="1:5">
      <c s="4" r="A9" t="s">
        <v>292</v>
      </c>
      <c s="6" r="B9" t="n">
        <v>0</v>
      </c>
      <c s="6" r="D9" t="n">
        <v>0</v>
      </c>
    </row>
    <row r="10" spans="1:5">
      <c s="4" r="A10" t="s">
        <v>293</v>
      </c>
      <c s="6" r="B10" t="n">
        <v>48000000</v>
      </c>
      <c s="6" r="D10" t="n">
        <v>48000000</v>
      </c>
    </row>
    <row r="11" spans="1:5">
      <c s="3" r="A11" t="s">
        <v>294</v>
      </c>
    </row>
    <row r="12" spans="1:5">
      <c s="4" r="A12" t="s">
        <v>290</v>
      </c>
      <c s="6" r="B12" t="n">
        <v>1101000000</v>
      </c>
      <c s="6" r="D12" t="n">
        <v>1101000000</v>
      </c>
    </row>
    <row r="13" spans="1:5">
      <c s="4" r="A13" t="s">
        <v>291</v>
      </c>
      <c s="6" r="B13" t="n">
        <v>703000000</v>
      </c>
      <c s="6" r="D13" t="n">
        <v>703000000</v>
      </c>
    </row>
    <row r="14" spans="1:5">
      <c s="4" r="A14" t="s">
        <v>292</v>
      </c>
      <c s="6" r="B14" t="n">
        <v>0</v>
      </c>
      <c s="6" r="D14" t="n">
        <v>0</v>
      </c>
    </row>
    <row r="15" spans="1:5">
      <c s="4" r="A15" t="s">
        <v>293</v>
      </c>
      <c s="7" r="B15" t="n">
        <v>48000000</v>
      </c>
      <c s="7" r="D15" t="n">
        <v>48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295</v>
      </c>
      <c s="2" r="C1" t="s">
        <v>23</v>
      </c>
      <c s="2" r="E1" t="s">
        <v>1</v>
      </c>
    </row>
    <row r="2" spans="1:7">
      <c s="2" r="C2" t="s">
        <v>2</v>
      </c>
      <c s="2" r="D2" t="s">
        <v>24</v>
      </c>
      <c s="2" r="E2" t="s">
        <v>2</v>
      </c>
      <c s="2" r="F2" t="s">
        <v>24</v>
      </c>
      <c s="2" r="G2" t="s">
        <v>67</v>
      </c>
    </row>
    <row r="3" spans="1:7">
      <c s="3" r="A3" t="s">
        <v>296</v>
      </c>
    </row>
    <row r="4" spans="1:7">
      <c s="4" r="A4" t="s">
        <v>297</v>
      </c>
      <c s="7" r="C4" t="n">
        <v>12</v>
      </c>
      <c s="7" r="D4" t="n">
        <v>12</v>
      </c>
      <c s="7" r="E4" t="n">
        <v>24</v>
      </c>
      <c s="7" r="F4" t="n">
        <v>25</v>
      </c>
    </row>
    <row r="5" spans="1:7">
      <c s="4" r="A5" t="s">
        <v>71</v>
      </c>
      <c s="4" r="B5" t="s">
        <v>72</v>
      </c>
      <c s="6" r="C5" t="n">
        <v>68282</v>
      </c>
      <c s="6" r="E5" t="n">
        <v>68282</v>
      </c>
      <c s="7" r="G5" t="n">
        <v>68290</v>
      </c>
    </row>
    <row r="6" spans="1:7">
      <c s="4" r="A6" t="s">
        <v>298</v>
      </c>
      <c s="6" r="C6" t="n">
        <v>76</v>
      </c>
      <c s="6" r="E6" t="n">
        <v>76</v>
      </c>
      <c s="6" r="G6" t="n">
        <v>63</v>
      </c>
    </row>
    <row r="7" spans="1:7">
      <c s="4" r="A7" t="s">
        <v>299</v>
      </c>
    </row>
    <row r="8" spans="1:7">
      <c s="3" r="A8" t="s">
        <v>296</v>
      </c>
    </row>
    <row r="9" spans="1:7">
      <c s="4" r="A9" t="s">
        <v>297</v>
      </c>
      <c s="6" r="C9" t="n">
        <v>12</v>
      </c>
      <c s="6" r="D9" t="n">
        <v>12</v>
      </c>
      <c s="6" r="E9" t="n">
        <v>24</v>
      </c>
      <c s="6" r="F9" t="n">
        <v>25</v>
      </c>
    </row>
    <row r="10" spans="1:7">
      <c s="4" r="A10" t="s">
        <v>71</v>
      </c>
      <c s="6" r="C10" t="n">
        <v>65511</v>
      </c>
      <c s="6" r="E10" t="n">
        <v>65511</v>
      </c>
      <c s="6" r="G10" t="n">
        <v>65773</v>
      </c>
    </row>
    <row r="11" spans="1:7">
      <c s="4" r="A11" t="s">
        <v>300</v>
      </c>
    </row>
    <row r="12" spans="1:7">
      <c s="3" r="A12" t="s">
        <v>296</v>
      </c>
    </row>
    <row r="13" spans="1:7">
      <c s="4" r="A13" t="s">
        <v>297</v>
      </c>
      <c s="6" r="C13" t="n">
        <v>0</v>
      </c>
      <c s="6" r="D13" t="n">
        <v>0</v>
      </c>
      <c s="6" r="E13" t="n">
        <v>0</v>
      </c>
      <c s="6" r="F13" t="n">
        <v>0</v>
      </c>
    </row>
    <row r="14" spans="1:7">
      <c s="4" r="A14" t="s">
        <v>71</v>
      </c>
      <c s="6" r="C14" t="n">
        <v>1293</v>
      </c>
      <c s="6" r="E14" t="n">
        <v>1293</v>
      </c>
      <c s="6" r="G14" t="n">
        <v>1154</v>
      </c>
    </row>
    <row r="15" spans="1:7">
      <c s="4" r="A15" t="s">
        <v>301</v>
      </c>
    </row>
    <row r="16" spans="1:7">
      <c s="3" r="A16" t="s">
        <v>296</v>
      </c>
    </row>
    <row r="17" spans="1:7">
      <c s="4" r="A17" t="s">
        <v>297</v>
      </c>
      <c s="6" r="C17" t="n">
        <v>0</v>
      </c>
      <c s="7" r="D17" t="n">
        <v>0</v>
      </c>
      <c s="6" r="E17" t="n">
        <v>0</v>
      </c>
      <c s="7" r="F17" t="n">
        <v>0</v>
      </c>
    </row>
    <row r="18" spans="1:7">
      <c s="4" r="A18" t="s">
        <v>71</v>
      </c>
      <c s="6" r="C18" t="n">
        <v>1389</v>
      </c>
      <c s="6" r="E18" t="n">
        <v>1389</v>
      </c>
      <c s="6" r="G18" t="n">
        <v>1323</v>
      </c>
    </row>
    <row r="19" spans="1:7">
      <c s="4" r="A19" t="s">
        <v>43</v>
      </c>
    </row>
    <row r="20" spans="1:7">
      <c s="3" r="A20" t="s">
        <v>296</v>
      </c>
    </row>
    <row r="21" spans="1:7">
      <c s="4" r="A21" t="s">
        <v>71</v>
      </c>
      <c s="6" r="C21" t="n">
        <v>89</v>
      </c>
      <c s="6" r="E21" t="n">
        <v>89</v>
      </c>
      <c s="6" r="G21" t="n">
        <v>40</v>
      </c>
    </row>
    <row r="22" spans="1:7">
      <c s="4" r="A22" t="s">
        <v>57</v>
      </c>
    </row>
    <row r="23" spans="1:7">
      <c s="3" r="A23" t="s">
        <v>296</v>
      </c>
    </row>
    <row r="24" spans="1:7">
      <c s="4" r="A24" t="s">
        <v>71</v>
      </c>
      <c s="7" r="C24" t="n">
        <v>23400</v>
      </c>
      <c s="7" r="E24" t="n">
        <v>23400</v>
      </c>
      <c s="7" r="G24" t="n">
        <v>25500</v>
      </c>
    </row>
    <row r="25" spans="1:7">
      <c r="A25" t="n"/>
    </row>
    <row r="26" spans="1:7">
      <c s="4" r="A26" t="s">
        <v>102</v>
      </c>
      <c s="4" r="B26" t="s">
        <v>103</v>
      </c>
    </row>
    <row r="27" spans="1:7">
      <c s="4" r="A27" t="s">
        <v>104</v>
      </c>
      <c s="4" r="B27" t="s">
        <v>105</v>
      </c>
    </row>
  </sheetData>
  <mergeCells count="6">
    <mergeCell ref="A1:B2"/>
    <mergeCell ref="C1:D1"/>
    <mergeCell ref="E1:F1"/>
    <mergeCell ref="A25:F25"/>
    <mergeCell ref="B26:F26"/>
    <mergeCell ref="B27:F2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2</v>
      </c>
      <c s="2" r="B1" t="s">
        <v>23</v>
      </c>
      <c s="2" r="D1" t="s">
        <v>1</v>
      </c>
    </row>
    <row r="2" spans="1:5">
      <c s="2" r="B2" t="s">
        <v>2</v>
      </c>
      <c s="2" r="C2" t="s">
        <v>24</v>
      </c>
      <c s="2" r="D2" t="s">
        <v>2</v>
      </c>
      <c s="2" r="E2" t="s">
        <v>24</v>
      </c>
    </row>
    <row r="3" spans="1:5">
      <c s="3" r="A3" t="s">
        <v>303</v>
      </c>
    </row>
    <row r="4" spans="1:5">
      <c s="4" r="A4" t="s">
        <v>304</v>
      </c>
      <c s="7" r="B4" t="n">
        <v>3620</v>
      </c>
      <c s="7" r="C4" t="n">
        <v>3255</v>
      </c>
      <c s="7" r="D4" t="n">
        <v>3497</v>
      </c>
      <c s="7" r="E4" t="n">
        <v>3236</v>
      </c>
    </row>
    <row r="5" spans="1:5">
      <c s="4" r="A5" t="s">
        <v>136</v>
      </c>
      <c s="6" r="B5" t="n">
        <v>1021</v>
      </c>
      <c s="6" r="C5" t="n">
        <v>740</v>
      </c>
      <c s="6" r="D5" t="n">
        <v>1924</v>
      </c>
      <c s="6" r="E5" t="n">
        <v>1427</v>
      </c>
    </row>
    <row r="6" spans="1:5">
      <c s="4" r="A6" t="s">
        <v>305</v>
      </c>
      <c s="6" r="B6" t="n">
        <v>-969</v>
      </c>
      <c s="6" r="C6" t="n">
        <v>-834</v>
      </c>
      <c s="6" r="D6" t="n">
        <v>-1947</v>
      </c>
      <c s="6" r="E6" t="n">
        <v>-1688</v>
      </c>
    </row>
    <row r="7" spans="1:5">
      <c s="4" r="A7" t="s">
        <v>306</v>
      </c>
      <c s="6" r="B7" t="n">
        <v>222</v>
      </c>
      <c s="6" r="C7" t="n">
        <v>141</v>
      </c>
      <c s="6" r="D7" t="n">
        <v>420</v>
      </c>
      <c s="6" r="E7" t="n">
        <v>327</v>
      </c>
    </row>
    <row r="8" spans="1:5">
      <c s="4" r="A8" t="s">
        <v>307</v>
      </c>
      <c s="6" r="B8" t="n">
        <v>3894</v>
      </c>
      <c s="6" r="C8" t="n">
        <v>3302</v>
      </c>
      <c s="6" r="D8" t="n">
        <v>3894</v>
      </c>
      <c s="6" r="E8" t="n">
        <v>3302</v>
      </c>
    </row>
    <row r="9" spans="1:5">
      <c s="4" r="A9" t="s">
        <v>299</v>
      </c>
    </row>
    <row r="10" spans="1:5">
      <c s="3" r="A10" t="s">
        <v>303</v>
      </c>
    </row>
    <row r="11" spans="1:5">
      <c s="4" r="A11" t="s">
        <v>304</v>
      </c>
      <c s="6" r="B11" t="n">
        <v>3543</v>
      </c>
      <c s="6" r="C11" t="n">
        <v>3184</v>
      </c>
      <c s="6" r="D11" t="n">
        <v>3420</v>
      </c>
      <c s="6" r="E11" t="n">
        <v>3169</v>
      </c>
    </row>
    <row r="12" spans="1:5">
      <c s="4" r="A12" t="s">
        <v>136</v>
      </c>
      <c s="6" r="B12" t="n">
        <v>988</v>
      </c>
      <c s="6" r="C12" t="n">
        <v>723</v>
      </c>
      <c s="6" r="D12" t="n">
        <v>1872</v>
      </c>
      <c s="6" r="E12" t="n">
        <v>1392</v>
      </c>
    </row>
    <row r="13" spans="1:5">
      <c s="4" r="A13" t="s">
        <v>305</v>
      </c>
      <c s="6" r="B13" t="n">
        <v>-947</v>
      </c>
      <c s="6" r="C13" t="n">
        <v>-814</v>
      </c>
      <c s="6" r="D13" t="n">
        <v>-1901</v>
      </c>
      <c s="6" r="E13" t="n">
        <v>-1648</v>
      </c>
    </row>
    <row r="14" spans="1:5">
      <c s="4" r="A14" t="s">
        <v>306</v>
      </c>
      <c s="6" r="B14" t="n">
        <v>216</v>
      </c>
      <c s="6" r="C14" t="n">
        <v>136</v>
      </c>
      <c s="6" r="D14" t="n">
        <v>409</v>
      </c>
      <c s="6" r="E14" t="n">
        <v>316</v>
      </c>
    </row>
    <row r="15" spans="1:5">
      <c s="4" r="A15" t="s">
        <v>307</v>
      </c>
      <c s="6" r="B15" t="n">
        <v>3800</v>
      </c>
      <c s="6" r="C15" t="n">
        <v>3229</v>
      </c>
      <c s="6" r="D15" t="n">
        <v>3800</v>
      </c>
      <c s="6" r="E15" t="n">
        <v>3229</v>
      </c>
    </row>
    <row r="16" spans="1:5">
      <c s="4" r="A16" t="s">
        <v>300</v>
      </c>
    </row>
    <row r="17" spans="1:5">
      <c s="3" r="A17" t="s">
        <v>303</v>
      </c>
    </row>
    <row r="18" spans="1:5">
      <c s="4" r="A18" t="s">
        <v>304</v>
      </c>
      <c s="6" r="B18" t="n">
        <v>31</v>
      </c>
      <c s="6" r="C18" t="n">
        <v>24</v>
      </c>
      <c s="6" r="D18" t="n">
        <v>26</v>
      </c>
      <c s="6" r="E18" t="n">
        <v>22</v>
      </c>
    </row>
    <row r="19" spans="1:5">
      <c s="4" r="A19" t="s">
        <v>136</v>
      </c>
      <c s="6" r="B19" t="n">
        <v>14</v>
      </c>
      <c s="6" r="C19" t="n">
        <v>2</v>
      </c>
      <c s="6" r="D19" t="n">
        <v>27</v>
      </c>
      <c s="6" r="E19" t="n">
        <v>9</v>
      </c>
    </row>
    <row r="20" spans="1:5">
      <c s="4" r="A20" t="s">
        <v>305</v>
      </c>
      <c s="6" r="B20" t="n">
        <v>-9</v>
      </c>
      <c s="6" r="C20" t="n">
        <v>-7</v>
      </c>
      <c s="6" r="D20" t="n">
        <v>-20</v>
      </c>
      <c s="6" r="E20" t="n">
        <v>-16</v>
      </c>
    </row>
    <row r="21" spans="1:5">
      <c s="4" r="A21" t="s">
        <v>306</v>
      </c>
      <c s="6" r="B21" t="n">
        <v>3</v>
      </c>
      <c s="6" r="C21" t="n">
        <v>4</v>
      </c>
      <c s="6" r="D21" t="n">
        <v>6</v>
      </c>
      <c s="6" r="E21" t="n">
        <v>8</v>
      </c>
    </row>
    <row r="22" spans="1:5">
      <c s="4" r="A22" t="s">
        <v>307</v>
      </c>
      <c s="6" r="B22" t="n">
        <v>39</v>
      </c>
      <c s="6" r="C22" t="n">
        <v>23</v>
      </c>
      <c s="6" r="D22" t="n">
        <v>39</v>
      </c>
      <c s="6" r="E22" t="n">
        <v>23</v>
      </c>
    </row>
    <row r="23" spans="1:5">
      <c s="4" r="A23" t="s">
        <v>301</v>
      </c>
    </row>
    <row r="24" spans="1:5">
      <c s="3" r="A24" t="s">
        <v>303</v>
      </c>
    </row>
    <row r="25" spans="1:5">
      <c s="4" r="A25" t="s">
        <v>304</v>
      </c>
      <c s="6" r="B25" t="n">
        <v>44</v>
      </c>
      <c s="6" r="C25" t="n">
        <v>47</v>
      </c>
      <c s="6" r="D25" t="n">
        <v>50</v>
      </c>
      <c s="6" r="E25" t="n">
        <v>45</v>
      </c>
    </row>
    <row r="26" spans="1:5">
      <c s="4" r="A26" t="s">
        <v>136</v>
      </c>
      <c s="6" r="B26" t="n">
        <v>19</v>
      </c>
      <c s="6" r="C26" t="n">
        <v>14</v>
      </c>
      <c s="6" r="D26" t="n">
        <v>24</v>
      </c>
      <c s="6" r="E26" t="n">
        <v>25</v>
      </c>
    </row>
    <row r="27" spans="1:5">
      <c s="4" r="A27" t="s">
        <v>305</v>
      </c>
      <c s="6" r="B27" t="n">
        <v>-13</v>
      </c>
      <c s="6" r="C27" t="n">
        <v>-13</v>
      </c>
      <c s="6" r="D27" t="n">
        <v>-26</v>
      </c>
      <c s="6" r="E27" t="n">
        <v>-24</v>
      </c>
    </row>
    <row r="28" spans="1:5">
      <c s="4" r="A28" t="s">
        <v>306</v>
      </c>
      <c s="6" r="B28" t="n">
        <v>3</v>
      </c>
      <c s="6" r="C28" t="n">
        <v>1</v>
      </c>
      <c s="6" r="D28" t="n">
        <v>5</v>
      </c>
      <c s="6" r="E28" t="n">
        <v>3</v>
      </c>
    </row>
    <row r="29" spans="1:5">
      <c s="4" r="A29" t="s">
        <v>307</v>
      </c>
      <c s="6" r="B29" t="n">
        <v>53</v>
      </c>
      <c s="6" r="C29" t="n">
        <v>49</v>
      </c>
      <c s="6" r="D29" t="n">
        <v>53</v>
      </c>
      <c s="6" r="E29" t="n">
        <v>49</v>
      </c>
    </row>
    <row r="30" spans="1:5">
      <c s="4" r="A30" t="s">
        <v>43</v>
      </c>
    </row>
    <row r="31" spans="1:5">
      <c s="3" r="A31" t="s">
        <v>296</v>
      </c>
    </row>
    <row r="32" spans="1:5">
      <c s="4" r="A32" t="s">
        <v>308</v>
      </c>
      <c s="6" r="E32" t="n">
        <v>1</v>
      </c>
    </row>
    <row r="33" spans="1:5">
      <c s="3" r="A33" t="s">
        <v>303</v>
      </c>
    </row>
    <row r="34" spans="1:5">
      <c s="4" r="A34" t="s">
        <v>304</v>
      </c>
      <c s="6" r="B34" t="n">
        <v>2</v>
      </c>
      <c s="6" r="C34" t="n">
        <v>0</v>
      </c>
      <c s="6" r="D34" t="n">
        <v>1</v>
      </c>
      <c s="6" r="E34" t="n">
        <v>0</v>
      </c>
    </row>
    <row r="35" spans="1:5">
      <c s="4" r="A35" t="s">
        <v>136</v>
      </c>
      <c s="6" r="B35" t="n">
        <v>0</v>
      </c>
      <c s="6" r="C35" t="n">
        <v>1</v>
      </c>
      <c s="6" r="D35" t="n">
        <v>1</v>
      </c>
    </row>
    <row r="36" spans="1:5">
      <c s="4" r="A36" t="s">
        <v>305</v>
      </c>
      <c s="6" r="B36" t="n">
        <v>0</v>
      </c>
      <c s="6" r="C36" t="n">
        <v>0</v>
      </c>
      <c s="6" r="D36" t="n">
        <v>0</v>
      </c>
      <c s="6" r="E36" t="n">
        <v>0</v>
      </c>
    </row>
    <row r="37" spans="1:5">
      <c s="4" r="A37" t="s">
        <v>306</v>
      </c>
      <c s="6" r="B37" t="n">
        <v>0</v>
      </c>
      <c s="6" r="C37" t="n">
        <v>0</v>
      </c>
      <c s="6" r="D37" t="n">
        <v>0</v>
      </c>
      <c s="6" r="E37" t="n">
        <v>0</v>
      </c>
    </row>
    <row r="38" spans="1:5">
      <c s="4" r="A38" t="s">
        <v>307</v>
      </c>
      <c s="7" r="B38" t="n">
        <v>2</v>
      </c>
      <c s="7" r="C38" t="n">
        <v>1</v>
      </c>
      <c s="7" r="D38" t="n">
        <v>2</v>
      </c>
      <c s="7" r="E38"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r="1" spans="1:4">
      <c s="1" r="A1" t="s">
        <v>309</v>
      </c>
      <c s="2" r="C1" t="s">
        <v>2</v>
      </c>
      <c s="2" r="D1" t="s">
        <v>67</v>
      </c>
    </row>
    <row r="2" spans="1:4">
      <c s="3" r="A2" t="s">
        <v>310</v>
      </c>
    </row>
    <row r="3" spans="1:4">
      <c s="4" r="A3" t="s">
        <v>311</v>
      </c>
      <c s="7" r="C3" t="n">
        <v>2585</v>
      </c>
      <c s="7" r="D3" t="n">
        <v>2772</v>
      </c>
    </row>
    <row r="4" spans="1:4">
      <c s="4" r="A4" t="s">
        <v>312</v>
      </c>
      <c s="6" r="C4" t="n">
        <v>1141</v>
      </c>
      <c s="6" r="D4" t="n">
        <v>1270</v>
      </c>
    </row>
    <row r="5" spans="1:4">
      <c s="4" r="A5" t="s">
        <v>313</v>
      </c>
      <c s="7" r="C5" t="n">
        <v>2</v>
      </c>
      <c s="7" r="D5" t="n">
        <v>3</v>
      </c>
    </row>
    <row r="6" spans="1:4">
      <c s="3" r="A6" t="s">
        <v>314</v>
      </c>
    </row>
    <row r="7" spans="1:4">
      <c s="4" r="A7" t="s">
        <v>315</v>
      </c>
      <c s="4" r="B7" t="s">
        <v>102</v>
      </c>
      <c s="4" r="C7" t="s">
        <v>316</v>
      </c>
      <c s="4" r="D7" t="s">
        <v>317</v>
      </c>
    </row>
    <row r="8" spans="1:4">
      <c s="4" r="A8" t="s">
        <v>318</v>
      </c>
      <c s="4" r="B8" t="s">
        <v>102</v>
      </c>
      <c s="4" r="C8" t="s">
        <v>319</v>
      </c>
      <c s="4" r="D8" t="s">
        <v>320</v>
      </c>
    </row>
    <row r="9" spans="1:4">
      <c s="4" r="A9" t="s">
        <v>321</v>
      </c>
      <c s="4" r="B9" t="s">
        <v>102</v>
      </c>
      <c s="4" r="C9" t="s">
        <v>322</v>
      </c>
      <c s="4" r="D9" t="s">
        <v>323</v>
      </c>
    </row>
    <row r="10" spans="1:4">
      <c s="4" r="A10" t="s">
        <v>324</v>
      </c>
      <c s="4" r="B10" t="s">
        <v>102</v>
      </c>
      <c s="4" r="C10" t="s">
        <v>319</v>
      </c>
      <c s="4" r="D10" t="s">
        <v>320</v>
      </c>
    </row>
    <row r="11" spans="1:4">
      <c s="4" r="A11" t="s">
        <v>325</v>
      </c>
      <c s="4" r="B11" t="s">
        <v>102</v>
      </c>
      <c s="4" r="C11" t="s">
        <v>326</v>
      </c>
      <c s="4" r="D11" t="s">
        <v>326</v>
      </c>
    </row>
    <row r="12" spans="1:4">
      <c s="4" r="A12" t="s">
        <v>299</v>
      </c>
    </row>
    <row r="13" spans="1:4">
      <c s="3" r="A13" t="s">
        <v>310</v>
      </c>
    </row>
    <row r="14" spans="1:4">
      <c s="4" r="A14" t="s">
        <v>311</v>
      </c>
      <c s="7" r="C14" t="n">
        <v>2526</v>
      </c>
      <c s="7" r="D14" t="n">
        <v>2708</v>
      </c>
    </row>
    <row r="15" spans="1:4">
      <c s="4" r="A15" t="s">
        <v>312</v>
      </c>
      <c s="6" r="C15" t="n">
        <v>1126</v>
      </c>
      <c s="6" r="D15" t="n">
        <v>1257</v>
      </c>
    </row>
    <row r="16" spans="1:4">
      <c s="4" r="A16" t="s">
        <v>313</v>
      </c>
      <c s="6" r="C16" t="n">
        <v>0</v>
      </c>
      <c s="6" r="D16" t="n">
        <v>0</v>
      </c>
    </row>
    <row r="17" spans="1:4">
      <c s="4" r="A17" t="s">
        <v>300</v>
      </c>
    </row>
    <row r="18" spans="1:4">
      <c s="3" r="A18" t="s">
        <v>310</v>
      </c>
    </row>
    <row r="19" spans="1:4">
      <c s="4" r="A19" t="s">
        <v>311</v>
      </c>
      <c s="6" r="C19" t="n">
        <v>16</v>
      </c>
      <c s="6" r="D19" t="n">
        <v>19</v>
      </c>
    </row>
    <row r="20" spans="1:4">
      <c s="4" r="A20" t="s">
        <v>312</v>
      </c>
      <c s="6" r="C20" t="n">
        <v>0</v>
      </c>
      <c s="6" r="D20" t="n">
        <v>0</v>
      </c>
    </row>
    <row r="21" spans="1:4">
      <c s="4" r="A21" t="s">
        <v>313</v>
      </c>
      <c s="6" r="C21" t="n">
        <v>2</v>
      </c>
      <c s="6" r="D21" t="n">
        <v>3</v>
      </c>
    </row>
    <row r="22" spans="1:4">
      <c s="4" r="A22" t="s">
        <v>301</v>
      </c>
    </row>
    <row r="23" spans="1:4">
      <c s="3" r="A23" t="s">
        <v>310</v>
      </c>
    </row>
    <row r="24" spans="1:4">
      <c s="4" r="A24" t="s">
        <v>311</v>
      </c>
      <c s="6" r="C24" t="n">
        <v>43</v>
      </c>
      <c s="6" r="D24" t="n">
        <v>45</v>
      </c>
    </row>
    <row r="25" spans="1:4">
      <c s="4" r="A25" t="s">
        <v>312</v>
      </c>
      <c s="6" r="C25" t="n">
        <v>15</v>
      </c>
      <c s="6" r="D25" t="n">
        <v>13</v>
      </c>
    </row>
    <row r="26" spans="1:4">
      <c s="4" r="A26" t="s">
        <v>313</v>
      </c>
      <c s="6" r="C26" t="n">
        <v>0</v>
      </c>
      <c s="6" r="D26" t="n">
        <v>0</v>
      </c>
    </row>
    <row r="27" spans="1:4">
      <c s="4" r="A27" t="s">
        <v>327</v>
      </c>
    </row>
    <row r="28" spans="1:4">
      <c s="3" r="A28" t="s">
        <v>310</v>
      </c>
    </row>
    <row r="29" spans="1:4">
      <c s="4" r="A29" t="s">
        <v>311</v>
      </c>
      <c s="6" r="C29" t="n">
        <v>1442</v>
      </c>
      <c s="6" r="D29" t="n">
        <v>1499</v>
      </c>
    </row>
    <row r="30" spans="1:4">
      <c s="4" r="A30" t="s">
        <v>328</v>
      </c>
    </row>
    <row r="31" spans="1:4">
      <c s="3" r="A31" t="s">
        <v>310</v>
      </c>
    </row>
    <row r="32" spans="1:4">
      <c s="4" r="A32" t="s">
        <v>311</v>
      </c>
      <c s="6" r="C32" t="n">
        <v>1400</v>
      </c>
      <c s="6" r="D32" t="n">
        <v>1451</v>
      </c>
    </row>
    <row r="33" spans="1:4">
      <c s="4" r="A33" t="s">
        <v>329</v>
      </c>
    </row>
    <row r="34" spans="1:4">
      <c s="3" r="A34" t="s">
        <v>310</v>
      </c>
    </row>
    <row r="35" spans="1:4">
      <c s="4" r="A35" t="s">
        <v>311</v>
      </c>
      <c s="6" r="C35" t="n">
        <v>14</v>
      </c>
      <c s="6" r="D35" t="n">
        <v>16</v>
      </c>
    </row>
    <row r="36" spans="1:4">
      <c s="4" r="A36" t="s">
        <v>330</v>
      </c>
    </row>
    <row r="37" spans="1:4">
      <c s="3" r="A37" t="s">
        <v>310</v>
      </c>
    </row>
    <row r="38" spans="1:4">
      <c s="4" r="A38" t="s">
        <v>311</v>
      </c>
      <c s="6" r="C38" t="n">
        <v>28</v>
      </c>
      <c s="6" r="D38" t="n">
        <v>32</v>
      </c>
    </row>
    <row r="39" spans="1:4">
      <c s="4" r="A39" t="s">
        <v>331</v>
      </c>
    </row>
    <row r="40" spans="1:4">
      <c s="3" r="A40" t="s">
        <v>310</v>
      </c>
    </row>
    <row r="41" spans="1:4">
      <c s="4" r="A41" t="s">
        <v>311</v>
      </c>
      <c s="6" r="C41" t="n">
        <v>1143</v>
      </c>
      <c s="6" r="D41" t="n">
        <v>1273</v>
      </c>
    </row>
    <row r="42" spans="1:4">
      <c s="4" r="A42" t="s">
        <v>332</v>
      </c>
    </row>
    <row r="43" spans="1:4">
      <c s="3" r="A43" t="s">
        <v>310</v>
      </c>
    </row>
    <row r="44" spans="1:4">
      <c s="4" r="A44" t="s">
        <v>311</v>
      </c>
      <c s="6" r="C44" t="n">
        <v>1126</v>
      </c>
      <c s="6" r="D44" t="n">
        <v>1257</v>
      </c>
    </row>
    <row r="45" spans="1:4">
      <c s="4" r="A45" t="s">
        <v>333</v>
      </c>
    </row>
    <row r="46" spans="1:4">
      <c s="3" r="A46" t="s">
        <v>310</v>
      </c>
    </row>
    <row r="47" spans="1:4">
      <c s="4" r="A47" t="s">
        <v>311</v>
      </c>
      <c s="6" r="C47" t="n">
        <v>2</v>
      </c>
      <c s="6" r="D47" t="n">
        <v>3</v>
      </c>
    </row>
    <row r="48" spans="1:4">
      <c s="4" r="A48" t="s">
        <v>334</v>
      </c>
    </row>
    <row r="49" spans="1:4">
      <c s="3" r="A49" t="s">
        <v>310</v>
      </c>
    </row>
    <row r="50" spans="1:4">
      <c s="4" r="A50" t="s">
        <v>311</v>
      </c>
      <c s="7" r="C50" t="n">
        <v>15</v>
      </c>
      <c s="7" r="D50" t="n">
        <v>13</v>
      </c>
    </row>
    <row r="51" spans="1:4">
      <c r="A51" t="n"/>
    </row>
    <row r="52" spans="1:4">
      <c s="4" r="A52" t="s">
        <v>102</v>
      </c>
      <c s="4" r="B52" t="s">
        <v>335</v>
      </c>
    </row>
  </sheetData>
  <mergeCells count="3">
    <mergeCell ref="A1:B1"/>
    <mergeCell ref="A51:C51"/>
    <mergeCell ref="B52:C5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6</v>
      </c>
      <c s="2" r="B1" t="s">
        <v>23</v>
      </c>
      <c s="2" r="D1" t="s">
        <v>1</v>
      </c>
    </row>
    <row r="2" spans="1:5">
      <c s="2" r="B2" t="s">
        <v>2</v>
      </c>
      <c s="2" r="C2" t="s">
        <v>24</v>
      </c>
      <c s="2" r="D2" t="s">
        <v>2</v>
      </c>
      <c s="2" r="E2" t="s">
        <v>24</v>
      </c>
    </row>
    <row r="3" spans="1:5">
      <c s="3" r="A3" t="s">
        <v>296</v>
      </c>
    </row>
    <row r="4" spans="1:5">
      <c s="4" r="A4" t="s">
        <v>337</v>
      </c>
      <c s="7" r="B4" t="n">
        <v>119</v>
      </c>
      <c s="7" r="C4" t="n">
        <v>110</v>
      </c>
      <c s="7" r="D4" t="n">
        <v>252</v>
      </c>
      <c s="7" r="E4" t="n">
        <v>230</v>
      </c>
    </row>
    <row r="5" spans="1:5">
      <c s="4" r="A5" t="s">
        <v>299</v>
      </c>
    </row>
    <row r="6" spans="1:5">
      <c s="3" r="A6" t="s">
        <v>296</v>
      </c>
    </row>
    <row r="7" spans="1:5">
      <c s="4" r="A7" t="s">
        <v>337</v>
      </c>
      <c s="6" r="B7" t="n">
        <v>119</v>
      </c>
      <c s="6" r="C7" t="n">
        <v>109</v>
      </c>
      <c s="6" r="D7" t="n">
        <v>251</v>
      </c>
      <c s="6" r="E7" t="n">
        <v>227</v>
      </c>
    </row>
    <row r="8" spans="1:5">
      <c s="4" r="A8" t="s">
        <v>300</v>
      </c>
    </row>
    <row r="9" spans="1:5">
      <c s="3" r="A9" t="s">
        <v>296</v>
      </c>
    </row>
    <row r="10" spans="1:5">
      <c s="4" r="A10" t="s">
        <v>337</v>
      </c>
      <c s="6" r="B10" t="n">
        <v>0</v>
      </c>
      <c s="6" r="C10" t="n">
        <v>0</v>
      </c>
      <c s="6" r="D10" t="n">
        <v>0</v>
      </c>
      <c s="6" r="E10" t="n">
        <v>0</v>
      </c>
    </row>
    <row r="11" spans="1:5">
      <c s="4" r="A11" t="s">
        <v>301</v>
      </c>
    </row>
    <row r="12" spans="1:5">
      <c s="3" r="A12" t="s">
        <v>296</v>
      </c>
    </row>
    <row r="13" spans="1:5">
      <c s="4" r="A13" t="s">
        <v>337</v>
      </c>
      <c s="7" r="B13" t="n">
        <v>0</v>
      </c>
      <c s="7" r="C13" t="n">
        <v>1</v>
      </c>
      <c s="7" r="D13" t="n">
        <v>1</v>
      </c>
      <c s="7" r="E13"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6</v>
      </c>
      <c s="2" r="C1" t="s">
        <v>2</v>
      </c>
      <c s="2" r="D1" t="s">
        <v>67</v>
      </c>
    </row>
    <row r="2" spans="1:4">
      <c s="3" r="A2" t="s">
        <v>68</v>
      </c>
    </row>
    <row r="3" spans="1:4">
      <c s="4" r="A3" t="s">
        <v>69</v>
      </c>
      <c s="7" r="C3" t="n">
        <v>11787</v>
      </c>
      <c s="7" r="D3" t="n">
        <v>12325</v>
      </c>
    </row>
    <row r="4" spans="1:4">
      <c s="4" r="A4" t="s">
        <v>70</v>
      </c>
      <c s="6" r="C4" t="n">
        <v>2723</v>
      </c>
      <c s="6" r="D4" t="n">
        <v>3142</v>
      </c>
    </row>
    <row r="5" spans="1:4">
      <c s="4" r="A5" t="s">
        <v>71</v>
      </c>
      <c s="4" r="B5" t="s">
        <v>72</v>
      </c>
      <c s="6" r="C5" t="n">
        <v>68282</v>
      </c>
      <c s="6" r="D5" t="n">
        <v>68290</v>
      </c>
    </row>
    <row r="6" spans="1:4">
      <c s="4" r="A6" t="s">
        <v>73</v>
      </c>
      <c s="6" r="C6" t="n">
        <v>-3894</v>
      </c>
      <c s="6" r="D6" t="n">
        <v>-3497</v>
      </c>
    </row>
    <row r="7" spans="1:4">
      <c s="4" r="A7" t="s">
        <v>74</v>
      </c>
      <c s="6" r="C7" t="n">
        <v>64388</v>
      </c>
      <c s="6" r="D7" t="n">
        <v>64793</v>
      </c>
    </row>
    <row r="8" spans="1:4">
      <c s="4" r="A8" t="s">
        <v>75</v>
      </c>
      <c s="6" r="C8" t="n">
        <v>949</v>
      </c>
      <c s="6" r="D8" t="n">
        <v>949</v>
      </c>
    </row>
    <row r="9" spans="1:4">
      <c s="4" r="A9" t="s">
        <v>76</v>
      </c>
      <c s="6" r="C9" t="n">
        <v>704</v>
      </c>
      <c s="6" r="D9" t="n">
        <v>701</v>
      </c>
    </row>
    <row r="10" spans="1:4">
      <c s="4" r="A10" t="s">
        <v>77</v>
      </c>
      <c s="4" r="B10" t="s">
        <v>78</v>
      </c>
      <c s="6" r="C10" t="n">
        <v>1833</v>
      </c>
      <c s="6" r="D10" t="n">
        <v>2080</v>
      </c>
    </row>
    <row r="11" spans="1:4">
      <c s="4" r="A11" t="s">
        <v>79</v>
      </c>
      <c s="6" r="C11" t="n">
        <v>82384</v>
      </c>
      <c s="6" r="D11" t="n">
        <v>83990</v>
      </c>
    </row>
    <row r="12" spans="1:4">
      <c s="3" r="A12" t="s">
        <v>80</v>
      </c>
    </row>
    <row r="13" spans="1:4">
      <c s="4" r="A13" t="s">
        <v>81</v>
      </c>
      <c s="6" r="C13" t="n">
        <v>46220</v>
      </c>
      <c s="6" r="D13" t="n">
        <v>43215</v>
      </c>
    </row>
    <row r="14" spans="1:4">
      <c s="4" r="A14" t="s">
        <v>82</v>
      </c>
      <c s="6" r="C14" t="n">
        <v>207</v>
      </c>
      <c s="6" r="D14" t="n">
        <v>152</v>
      </c>
    </row>
    <row r="15" spans="1:4">
      <c s="4" r="A15" t="s">
        <v>83</v>
      </c>
      <c s="6" r="C15" t="n">
        <v>46427</v>
      </c>
      <c s="6" r="D15" t="n">
        <v>43367</v>
      </c>
    </row>
    <row r="16" spans="1:4">
      <c s="3" r="A16" t="s">
        <v>84</v>
      </c>
    </row>
    <row r="17" spans="1:4">
      <c s="4" r="A17" t="s">
        <v>85</v>
      </c>
      <c s="6" r="C17" t="n">
        <v>0</v>
      </c>
      <c s="6" r="D17" t="n">
        <v>4133</v>
      </c>
    </row>
    <row r="18" spans="1:4">
      <c s="4" r="A18" t="s">
        <v>86</v>
      </c>
      <c s="6" r="C18" t="n">
        <v>7059</v>
      </c>
      <c s="6" r="D18" t="n">
        <v>6557</v>
      </c>
    </row>
    <row r="19" spans="1:4">
      <c s="4" r="A19" t="s">
        <v>87</v>
      </c>
      <c s="4" r="B19" t="s">
        <v>88</v>
      </c>
      <c s="6" r="C19" t="n">
        <v>19295</v>
      </c>
      <c s="6" r="D19" t="n">
        <v>24279</v>
      </c>
    </row>
    <row r="20" spans="1:4">
      <c s="4" r="A20" t="s">
        <v>89</v>
      </c>
      <c s="6" r="C20" t="n">
        <v>2947</v>
      </c>
      <c s="6" r="D20" t="n">
        <v>3740</v>
      </c>
    </row>
    <row r="21" spans="1:4">
      <c s="4" r="A21" t="s">
        <v>90</v>
      </c>
      <c s="6" r="C21" t="n">
        <v>68669</v>
      </c>
      <c s="6" r="D21" t="n">
        <v>71386</v>
      </c>
    </row>
    <row r="22" spans="1:4">
      <c s="3" r="A22" t="s">
        <v>91</v>
      </c>
    </row>
    <row r="23" spans="1:4">
      <c s="4" r="A23" t="s">
        <v>92</v>
      </c>
      <c s="6" r="C23" t="n">
        <v>1</v>
      </c>
      <c s="6" r="D23" t="n">
        <v>1</v>
      </c>
    </row>
    <row r="24" spans="1:4">
      <c s="4" r="A24" t="s">
        <v>93</v>
      </c>
      <c s="6" r="C24" t="n">
        <v>9370</v>
      </c>
      <c s="6" r="D24" t="n">
        <v>9351</v>
      </c>
    </row>
    <row r="25" spans="1:4">
      <c s="4" r="A25" t="s">
        <v>94</v>
      </c>
      <c s="6" r="C25" t="n">
        <v>4364</v>
      </c>
      <c s="6" r="D25" t="n">
        <v>3293</v>
      </c>
    </row>
    <row r="26" spans="1:4">
      <c s="3" r="A26" t="s">
        <v>95</v>
      </c>
    </row>
    <row r="27" spans="1:4">
      <c s="4" r="A27" t="s">
        <v>62</v>
      </c>
      <c s="6" r="C27" t="n">
        <v>7</v>
      </c>
      <c s="6" r="D27" t="n">
        <v>-10</v>
      </c>
    </row>
    <row r="28" spans="1:4">
      <c s="4" r="A28" t="s">
        <v>63</v>
      </c>
      <c s="6" r="C28" t="n">
        <v>-13</v>
      </c>
      <c s="6" r="D28" t="n">
        <v>-19</v>
      </c>
    </row>
    <row r="29" spans="1:4">
      <c s="4" r="A29" t="s">
        <v>43</v>
      </c>
      <c s="6" r="C29" t="n">
        <v>-14</v>
      </c>
      <c s="6" r="D29" t="n">
        <v>-12</v>
      </c>
    </row>
    <row r="30" spans="1:4">
      <c s="4" r="A30" t="s">
        <v>96</v>
      </c>
      <c s="6" r="C30" t="n">
        <v>13715</v>
      </c>
      <c s="6" r="D30" t="n">
        <v>12604</v>
      </c>
    </row>
    <row r="31" spans="1:4">
      <c s="4" r="A31" t="s">
        <v>97</v>
      </c>
      <c s="6" r="C31" t="n">
        <v>82384</v>
      </c>
      <c s="6" r="D31" t="n">
        <v>83990</v>
      </c>
    </row>
    <row r="32" spans="1:4">
      <c s="4" r="A32" t="s">
        <v>98</v>
      </c>
      <c s="6" r="C32" t="n">
        <v>304</v>
      </c>
      <c s="6" r="D32" t="n">
        <v>391</v>
      </c>
    </row>
    <row r="33" spans="1:4">
      <c s="4" r="A33" t="s">
        <v>99</v>
      </c>
    </row>
    <row r="34" spans="1:4">
      <c s="3" r="A34" t="s">
        <v>68</v>
      </c>
    </row>
    <row r="35" spans="1:4">
      <c s="4" r="A35" t="s">
        <v>71</v>
      </c>
      <c s="6" r="C35" t="n">
        <v>23428</v>
      </c>
      <c s="6" r="D35" t="n">
        <v>25464</v>
      </c>
    </row>
    <row r="36" spans="1:4">
      <c s="3" r="A36" t="s">
        <v>84</v>
      </c>
    </row>
    <row r="37" spans="1:4">
      <c s="4" r="A37" t="s">
        <v>100</v>
      </c>
      <c s="4" r="B37" t="s">
        <v>88</v>
      </c>
      <c s="6" r="C37" t="n">
        <v>12236</v>
      </c>
      <c s="6" r="D37" t="n">
        <v>13589</v>
      </c>
    </row>
    <row r="38" spans="1:4">
      <c s="4" r="A38" t="s">
        <v>101</v>
      </c>
    </row>
    <row r="39" spans="1:4">
      <c s="3" r="A39" t="s">
        <v>68</v>
      </c>
    </row>
    <row r="40" spans="1:4">
      <c s="4" r="A40" t="s">
        <v>71</v>
      </c>
      <c s="7" r="C40" t="n">
        <v>44854</v>
      </c>
      <c s="7" r="D40" t="n">
        <v>42826</v>
      </c>
    </row>
    <row r="41" spans="1:4">
      <c r="A41" t="n"/>
    </row>
    <row r="42" spans="1:4">
      <c s="4" r="A42" t="s">
        <v>102</v>
      </c>
      <c s="4" r="B42" t="s">
        <v>103</v>
      </c>
    </row>
    <row r="43" spans="1:4">
      <c s="4" r="A43" t="s">
        <v>104</v>
      </c>
      <c s="4" r="B43" t="s">
        <v>105</v>
      </c>
    </row>
    <row r="44" spans="1:4">
      <c s="4" r="A44" t="s">
        <v>78</v>
      </c>
      <c s="4" r="B44" t="s">
        <v>106</v>
      </c>
    </row>
    <row r="45" spans="1:4">
      <c s="4" r="A45" t="s">
        <v>88</v>
      </c>
      <c s="4" r="B45" t="s">
        <v>107</v>
      </c>
    </row>
  </sheetData>
  <mergeCells count="6">
    <mergeCell ref="A1:B1"/>
    <mergeCell ref="A41:C41"/>
    <mergeCell ref="B42:C42"/>
    <mergeCell ref="B43:C43"/>
    <mergeCell ref="B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2</v>
      </c>
      <c s="2" r="C1" t="s">
        <v>67</v>
      </c>
    </row>
    <row r="2" spans="1:3">
      <c s="3" r="A2" t="s">
        <v>296</v>
      </c>
    </row>
    <row r="3" spans="1:3">
      <c s="4" r="A3" t="s">
        <v>339</v>
      </c>
      <c s="7" r="B3" t="n">
        <v>781</v>
      </c>
      <c s="7" r="C3" t="n">
        <v>763</v>
      </c>
    </row>
    <row r="4" spans="1:3">
      <c s="4" r="A4" t="s">
        <v>340</v>
      </c>
      <c s="6" r="B4" t="n">
        <v>-264</v>
      </c>
      <c s="6" r="C4" t="n">
        <v>-259</v>
      </c>
    </row>
    <row r="5" spans="1:3">
      <c s="4" r="A5" t="s">
        <v>341</v>
      </c>
      <c s="6" r="B5" t="n">
        <v>517</v>
      </c>
      <c s="6" r="C5" t="n">
        <v>504</v>
      </c>
    </row>
    <row r="6" spans="1:3">
      <c s="4" r="A6" t="s">
        <v>342</v>
      </c>
      <c s="6" r="B6" t="n">
        <v>688</v>
      </c>
      <c s="6" r="C6" t="n">
        <v>665</v>
      </c>
    </row>
    <row r="7" spans="1:3">
      <c s="4" r="A7" t="s">
        <v>299</v>
      </c>
    </row>
    <row r="8" spans="1:3">
      <c s="3" r="A8" t="s">
        <v>296</v>
      </c>
    </row>
    <row r="9" spans="1:3">
      <c s="4" r="A9" t="s">
        <v>339</v>
      </c>
      <c s="6" r="B9" t="n">
        <v>775</v>
      </c>
      <c s="6" r="C9" t="n">
        <v>756</v>
      </c>
    </row>
    <row r="10" spans="1:3">
      <c s="4" r="A10" t="s">
        <v>340</v>
      </c>
      <c s="6" r="B10" t="n">
        <v>-261</v>
      </c>
      <c s="6" r="C10" t="n">
        <v>-256</v>
      </c>
    </row>
    <row r="11" spans="1:3">
      <c s="4" r="A11" t="s">
        <v>341</v>
      </c>
      <c s="6" r="B11" t="n">
        <v>514</v>
      </c>
      <c s="6" r="C11" t="n">
        <v>500</v>
      </c>
    </row>
    <row r="12" spans="1:3">
      <c s="4" r="A12" t="s">
        <v>342</v>
      </c>
      <c s="6" r="B12" t="n">
        <v>682</v>
      </c>
      <c s="6" r="C12" t="n">
        <v>659</v>
      </c>
    </row>
    <row r="13" spans="1:3">
      <c s="4" r="A13" t="s">
        <v>300</v>
      </c>
    </row>
    <row r="14" spans="1:3">
      <c s="3" r="A14" t="s">
        <v>296</v>
      </c>
    </row>
    <row r="15" spans="1:3">
      <c s="4" r="A15" t="s">
        <v>339</v>
      </c>
      <c s="6" r="B15" t="n">
        <v>0</v>
      </c>
      <c s="6" r="C15" t="n">
        <v>0</v>
      </c>
    </row>
    <row r="16" spans="1:3">
      <c s="4" r="A16" t="s">
        <v>340</v>
      </c>
      <c s="6" r="B16" t="n">
        <v>0</v>
      </c>
      <c s="6" r="C16" t="n">
        <v>0</v>
      </c>
    </row>
    <row r="17" spans="1:3">
      <c s="4" r="A17" t="s">
        <v>341</v>
      </c>
      <c s="6" r="B17" t="n">
        <v>0</v>
      </c>
      <c s="6" r="C17" t="n">
        <v>0</v>
      </c>
    </row>
    <row r="18" spans="1:3">
      <c s="4" r="A18" t="s">
        <v>342</v>
      </c>
      <c s="6" r="B18" t="n">
        <v>0</v>
      </c>
      <c s="6" r="C18" t="n">
        <v>0</v>
      </c>
    </row>
    <row r="19" spans="1:3">
      <c s="4" r="A19" t="s">
        <v>301</v>
      </c>
    </row>
    <row r="20" spans="1:3">
      <c s="3" r="A20" t="s">
        <v>296</v>
      </c>
    </row>
    <row r="21" spans="1:3">
      <c s="4" r="A21" t="s">
        <v>339</v>
      </c>
      <c s="6" r="B21" t="n">
        <v>6</v>
      </c>
      <c s="6" r="C21" t="n">
        <v>7</v>
      </c>
    </row>
    <row r="22" spans="1:3">
      <c s="4" r="A22" t="s">
        <v>340</v>
      </c>
      <c s="6" r="B22" t="n">
        <v>-3</v>
      </c>
      <c s="6" r="C22" t="n">
        <v>-3</v>
      </c>
    </row>
    <row r="23" spans="1:3">
      <c s="4" r="A23" t="s">
        <v>341</v>
      </c>
      <c s="6" r="B23" t="n">
        <v>3</v>
      </c>
      <c s="6" r="C23" t="n">
        <v>4</v>
      </c>
    </row>
    <row r="24" spans="1:3">
      <c s="4" r="A24" t="s">
        <v>342</v>
      </c>
      <c s="7" r="B24" t="n">
        <v>6</v>
      </c>
      <c s="7" r="C24" t="n">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3</v>
      </c>
      <c s="2" r="B1" t="s">
        <v>23</v>
      </c>
      <c s="2" r="D1" t="s">
        <v>1</v>
      </c>
    </row>
    <row r="2" spans="1:5">
      <c s="2" r="B2" t="s">
        <v>2</v>
      </c>
      <c s="2" r="C2" t="s">
        <v>24</v>
      </c>
      <c s="2" r="D2" t="s">
        <v>2</v>
      </c>
      <c s="2" r="E2" t="s">
        <v>24</v>
      </c>
    </row>
    <row r="3" spans="1:5">
      <c s="3" r="A3" t="s">
        <v>296</v>
      </c>
    </row>
    <row r="4" spans="1:5">
      <c s="4" r="A4" t="s">
        <v>297</v>
      </c>
      <c s="7" r="B4" t="n">
        <v>12</v>
      </c>
      <c s="7" r="C4" t="n">
        <v>12</v>
      </c>
      <c s="7" r="D4" t="n">
        <v>24</v>
      </c>
      <c s="7" r="E4" t="n">
        <v>25</v>
      </c>
    </row>
    <row r="5" spans="1:5">
      <c s="4" r="A5" t="s">
        <v>344</v>
      </c>
      <c s="6" r="B5" t="n">
        <v>43</v>
      </c>
      <c s="6" r="C5" t="n">
        <v>37</v>
      </c>
      <c s="6" r="D5" t="n">
        <v>85</v>
      </c>
      <c s="6" r="E5" t="n">
        <v>73</v>
      </c>
    </row>
    <row r="6" spans="1:5">
      <c s="4" r="A6" t="s">
        <v>345</v>
      </c>
      <c s="6" r="B6" t="n">
        <v>779</v>
      </c>
      <c s="6" r="C6" t="n">
        <v>723</v>
      </c>
      <c s="6" r="D6" t="n">
        <v>774</v>
      </c>
      <c s="6" r="E6" t="n">
        <v>723</v>
      </c>
    </row>
    <row r="7" spans="1:5">
      <c s="4" r="A7" t="s">
        <v>299</v>
      </c>
    </row>
    <row r="8" spans="1:5">
      <c s="3" r="A8" t="s">
        <v>296</v>
      </c>
    </row>
    <row r="9" spans="1:5">
      <c s="4" r="A9" t="s">
        <v>297</v>
      </c>
      <c s="6" r="B9" t="n">
        <v>12</v>
      </c>
      <c s="6" r="C9" t="n">
        <v>12</v>
      </c>
      <c s="6" r="D9" t="n">
        <v>24</v>
      </c>
      <c s="6" r="E9" t="n">
        <v>25</v>
      </c>
    </row>
    <row r="10" spans="1:5">
      <c s="4" r="A10" t="s">
        <v>344</v>
      </c>
      <c s="6" r="B10" t="n">
        <v>43</v>
      </c>
      <c s="6" r="C10" t="n">
        <v>36</v>
      </c>
      <c s="6" r="D10" t="n">
        <v>85</v>
      </c>
      <c s="6" r="E10" t="n">
        <v>72</v>
      </c>
    </row>
    <row r="11" spans="1:5">
      <c s="4" r="A11" t="s">
        <v>345</v>
      </c>
      <c s="6" r="B11" t="n">
        <v>773</v>
      </c>
      <c s="6" r="C11" t="n">
        <v>715</v>
      </c>
      <c s="6" r="D11" t="n">
        <v>768</v>
      </c>
      <c s="6" r="E11" t="n">
        <v>715</v>
      </c>
    </row>
    <row r="12" spans="1:5">
      <c s="4" r="A12" t="s">
        <v>300</v>
      </c>
    </row>
    <row r="13" spans="1:5">
      <c s="3" r="A13" t="s">
        <v>296</v>
      </c>
    </row>
    <row r="14" spans="1:5">
      <c s="4" r="A14" t="s">
        <v>297</v>
      </c>
      <c s="6" r="B14" t="n">
        <v>0</v>
      </c>
      <c s="6" r="C14" t="n">
        <v>0</v>
      </c>
      <c s="6" r="D14" t="n">
        <v>0</v>
      </c>
      <c s="6" r="E14" t="n">
        <v>0</v>
      </c>
    </row>
    <row r="15" spans="1:5">
      <c s="4" r="A15" t="s">
        <v>344</v>
      </c>
      <c s="6" r="B15" t="n">
        <v>0</v>
      </c>
      <c s="6" r="C15" t="n">
        <v>0</v>
      </c>
      <c s="6" r="D15" t="n">
        <v>0</v>
      </c>
      <c s="6" r="E15" t="n">
        <v>0</v>
      </c>
    </row>
    <row r="16" spans="1:5">
      <c s="4" r="A16" t="s">
        <v>345</v>
      </c>
      <c s="6" r="B16" t="n">
        <v>0</v>
      </c>
      <c s="6" r="C16" t="n">
        <v>0</v>
      </c>
      <c s="6" r="D16" t="n">
        <v>0</v>
      </c>
      <c s="6" r="E16" t="n">
        <v>0</v>
      </c>
    </row>
    <row r="17" spans="1:5">
      <c s="4" r="A17" t="s">
        <v>301</v>
      </c>
    </row>
    <row r="18" spans="1:5">
      <c s="3" r="A18" t="s">
        <v>296</v>
      </c>
    </row>
    <row r="19" spans="1:5">
      <c s="4" r="A19" t="s">
        <v>297</v>
      </c>
      <c s="6" r="B19" t="n">
        <v>0</v>
      </c>
      <c s="6" r="C19" t="n">
        <v>0</v>
      </c>
      <c s="6" r="D19" t="n">
        <v>0</v>
      </c>
      <c s="6" r="E19" t="n">
        <v>0</v>
      </c>
    </row>
    <row r="20" spans="1:5">
      <c s="4" r="A20" t="s">
        <v>344</v>
      </c>
      <c s="6" r="B20" t="n">
        <v>0</v>
      </c>
      <c s="6" r="C20" t="n">
        <v>1</v>
      </c>
      <c s="6" r="D20" t="n">
        <v>0</v>
      </c>
      <c s="6" r="E20" t="n">
        <v>1</v>
      </c>
    </row>
    <row r="21" spans="1:5">
      <c s="4" r="A21" t="s">
        <v>345</v>
      </c>
      <c s="7" r="B21" t="n">
        <v>6</v>
      </c>
      <c s="7" r="C21" t="n">
        <v>8</v>
      </c>
      <c s="7" r="D21" t="n">
        <v>6</v>
      </c>
      <c s="7" r="E21" t="n">
        <v>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346</v>
      </c>
      <c s="2" r="B1" t="s">
        <v>23</v>
      </c>
      <c s="2" r="D1" t="s">
        <v>1</v>
      </c>
    </row>
    <row r="2" spans="1:5">
      <c s="2" r="B2" t="s">
        <v>347</v>
      </c>
      <c s="2" r="C2" t="s">
        <v>348</v>
      </c>
      <c s="2" r="D2" t="s">
        <v>347</v>
      </c>
      <c s="2" r="E2" t="s">
        <v>348</v>
      </c>
    </row>
    <row r="3" spans="1:5">
      <c s="3" r="A3" t="s">
        <v>296</v>
      </c>
    </row>
    <row r="4" spans="1:5">
      <c s="4" r="A4" t="s">
        <v>349</v>
      </c>
      <c s="6" r="B4" t="n">
        <v>7779</v>
      </c>
      <c s="6" r="C4" t="n">
        <v>10985</v>
      </c>
      <c s="6" r="D4" t="n">
        <v>18105</v>
      </c>
      <c s="6" r="E4" t="n">
        <v>17841</v>
      </c>
    </row>
    <row r="5" spans="1:5">
      <c s="4" r="A5" t="s">
        <v>350</v>
      </c>
      <c s="7" r="B5" t="n">
        <v>25</v>
      </c>
      <c s="7" r="C5" t="n">
        <v>21</v>
      </c>
      <c s="7" r="D5" t="n">
        <v>46</v>
      </c>
      <c s="7" r="E5" t="n">
        <v>35</v>
      </c>
    </row>
    <row r="6" spans="1:5">
      <c s="4" r="A6" t="s">
        <v>299</v>
      </c>
    </row>
    <row r="7" spans="1:5">
      <c s="3" r="A7" t="s">
        <v>296</v>
      </c>
    </row>
    <row r="8" spans="1:5">
      <c s="4" r="A8" t="s">
        <v>349</v>
      </c>
      <c s="6" r="B8" t="n">
        <v>7735</v>
      </c>
      <c s="6" r="C8" t="n">
        <v>10956</v>
      </c>
      <c s="6" r="D8" t="n">
        <v>18024</v>
      </c>
      <c s="6" r="E8" t="n">
        <v>17785</v>
      </c>
    </row>
    <row r="9" spans="1:5">
      <c s="4" r="A9" t="s">
        <v>350</v>
      </c>
      <c s="7" r="B9" t="n">
        <v>25</v>
      </c>
      <c s="7" r="C9" t="n">
        <v>21</v>
      </c>
      <c s="7" r="D9" t="n">
        <v>46</v>
      </c>
      <c s="7" r="E9" t="n">
        <v>35</v>
      </c>
    </row>
    <row r="10" spans="1:5">
      <c s="4" r="A10" t="s">
        <v>300</v>
      </c>
    </row>
    <row r="11" spans="1:5">
      <c s="3" r="A11" t="s">
        <v>296</v>
      </c>
    </row>
    <row r="12" spans="1:5">
      <c s="4" r="A12" t="s">
        <v>349</v>
      </c>
      <c s="6" r="B12" t="n">
        <v>0</v>
      </c>
      <c s="6" r="C12" t="n">
        <v>0</v>
      </c>
      <c s="6" r="D12" t="n">
        <v>0</v>
      </c>
      <c s="6" r="E12" t="n">
        <v>0</v>
      </c>
    </row>
    <row r="13" spans="1:5">
      <c s="4" r="A13" t="s">
        <v>350</v>
      </c>
      <c s="7" r="B13" t="n">
        <v>0</v>
      </c>
      <c s="7" r="C13" t="n">
        <v>0</v>
      </c>
      <c s="7" r="D13" t="n">
        <v>0</v>
      </c>
      <c s="7" r="E13" t="n">
        <v>0</v>
      </c>
    </row>
    <row r="14" spans="1:5">
      <c s="4" r="A14" t="s">
        <v>301</v>
      </c>
    </row>
    <row r="15" spans="1:5">
      <c s="3" r="A15" t="s">
        <v>296</v>
      </c>
    </row>
    <row r="16" spans="1:5">
      <c s="4" r="A16" t="s">
        <v>349</v>
      </c>
      <c s="6" r="B16" t="n">
        <v>44</v>
      </c>
      <c s="6" r="C16" t="n">
        <v>29</v>
      </c>
      <c s="6" r="D16" t="n">
        <v>81</v>
      </c>
      <c s="6" r="E16" t="n">
        <v>56</v>
      </c>
    </row>
    <row r="17" spans="1:5">
      <c s="4" r="A17" t="s">
        <v>350</v>
      </c>
      <c s="7" r="B17" t="n">
        <v>0</v>
      </c>
      <c s="7" r="C17" t="n">
        <v>0</v>
      </c>
      <c s="7" r="D17" t="n">
        <v>0</v>
      </c>
      <c s="7" r="E1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1</v>
      </c>
      <c s="2" r="B1" t="s">
        <v>2</v>
      </c>
      <c s="2" r="C1" t="s">
        <v>67</v>
      </c>
    </row>
    <row r="2" spans="1:3">
      <c s="4" r="A2" t="s">
        <v>352</v>
      </c>
    </row>
    <row r="3" spans="1:3">
      <c s="3" r="A3" t="s">
        <v>296</v>
      </c>
    </row>
    <row r="4" spans="1:3">
      <c s="4" r="A4" t="s">
        <v>353</v>
      </c>
      <c s="4" r="B4" t="s">
        <v>354</v>
      </c>
      <c s="4" r="C4" t="s">
        <v>355</v>
      </c>
    </row>
    <row r="5" spans="1:3">
      <c s="4" r="A5" t="s">
        <v>356</v>
      </c>
    </row>
    <row r="6" spans="1:3">
      <c s="3" r="A6" t="s">
        <v>296</v>
      </c>
    </row>
    <row r="7" spans="1:3">
      <c s="4" r="A7" t="s">
        <v>353</v>
      </c>
      <c s="4" r="B7" t="s">
        <v>357</v>
      </c>
      <c s="4" r="C7" t="s">
        <v>358</v>
      </c>
    </row>
    <row r="8" spans="1:3">
      <c s="4" r="A8" t="s">
        <v>359</v>
      </c>
    </row>
    <row r="9" spans="1:3">
      <c s="3" r="A9" t="s">
        <v>296</v>
      </c>
    </row>
    <row r="10" spans="1:3">
      <c s="4" r="A10" t="s">
        <v>353</v>
      </c>
      <c s="4" r="B10" t="s">
        <v>360</v>
      </c>
      <c s="4" r="C10" t="s">
        <v>361</v>
      </c>
    </row>
    <row r="11" spans="1:3">
      <c s="4" r="A11" t="s">
        <v>362</v>
      </c>
    </row>
    <row r="12" spans="1:3">
      <c s="3" r="A12" t="s">
        <v>296</v>
      </c>
    </row>
    <row r="13" spans="1:3">
      <c s="4" r="A13" t="s">
        <v>353</v>
      </c>
      <c s="4" r="B13" t="s">
        <v>363</v>
      </c>
      <c s="4" r="C13" t="s">
        <v>364</v>
      </c>
    </row>
    <row r="14" spans="1:3">
      <c s="4" r="A14" t="s">
        <v>365</v>
      </c>
    </row>
    <row r="15" spans="1:3">
      <c s="3" r="A15" t="s">
        <v>296</v>
      </c>
    </row>
    <row r="16" spans="1:3">
      <c s="4" r="A16" t="s">
        <v>353</v>
      </c>
      <c s="4" r="B16" t="s">
        <v>366</v>
      </c>
      <c s="4" r="C16" t="s">
        <v>367</v>
      </c>
    </row>
    <row r="17" spans="1:3">
      <c s="4" r="A17" t="s">
        <v>368</v>
      </c>
    </row>
    <row r="18" spans="1:3">
      <c s="3" r="A18" t="s">
        <v>296</v>
      </c>
    </row>
    <row r="19" spans="1:3">
      <c s="4" r="A19" t="s">
        <v>353</v>
      </c>
      <c s="4" r="B19" t="s">
        <v>369</v>
      </c>
      <c s="4" r="C19" t="s">
        <v>370</v>
      </c>
    </row>
    <row r="20" spans="1:3">
      <c s="4" r="A20" t="s">
        <v>371</v>
      </c>
    </row>
    <row r="21" spans="1:3">
      <c s="3" r="A21" t="s">
        <v>296</v>
      </c>
    </row>
    <row r="22" spans="1:3">
      <c s="4" r="A22" t="s">
        <v>353</v>
      </c>
      <c s="4" r="B22" t="s">
        <v>372</v>
      </c>
      <c s="4" r="C22" t="s">
        <v>373</v>
      </c>
    </row>
    <row r="23" spans="1:3">
      <c s="4" r="A23" t="s">
        <v>374</v>
      </c>
    </row>
    <row r="24" spans="1:3">
      <c s="3" r="A24" t="s">
        <v>296</v>
      </c>
    </row>
    <row r="25" spans="1:3">
      <c s="4" r="A25" t="s">
        <v>353</v>
      </c>
      <c s="4" r="B25" t="s">
        <v>375</v>
      </c>
      <c s="4" r="C25" t="s">
        <v>376</v>
      </c>
    </row>
    <row r="26" spans="1:3">
      <c s="4" r="A26" t="s">
        <v>377</v>
      </c>
    </row>
    <row r="27" spans="1:3">
      <c s="3" r="A27" t="s">
        <v>296</v>
      </c>
    </row>
    <row r="28" spans="1:3">
      <c s="4" r="A28" t="s">
        <v>353</v>
      </c>
      <c s="4" r="B28" t="s">
        <v>378</v>
      </c>
      <c s="4" r="C28" t="s">
        <v>3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9</v>
      </c>
      <c s="2" r="B1" t="s">
        <v>23</v>
      </c>
      <c s="2" r="D1" t="s">
        <v>1</v>
      </c>
    </row>
    <row r="2" spans="1:5">
      <c s="2" r="B2" t="s">
        <v>2</v>
      </c>
      <c s="2" r="C2" t="s">
        <v>24</v>
      </c>
      <c s="2" r="D2" t="s">
        <v>2</v>
      </c>
      <c s="2" r="E2" t="s">
        <v>24</v>
      </c>
    </row>
    <row r="3" spans="1:5">
      <c s="3" r="A3" t="s">
        <v>296</v>
      </c>
    </row>
    <row r="4" spans="1:5">
      <c s="4" r="A4" t="s">
        <v>26</v>
      </c>
      <c s="7" r="B4" t="n">
        <v>3494</v>
      </c>
      <c s="7" r="C4" t="n">
        <v>3166</v>
      </c>
      <c s="7" r="D4" t="n">
        <v>6992</v>
      </c>
      <c s="7" r="E4" t="n">
        <v>6306</v>
      </c>
    </row>
    <row r="5" spans="1:5">
      <c s="4" r="A5" t="s">
        <v>299</v>
      </c>
    </row>
    <row r="6" spans="1:5">
      <c s="3" r="A6" t="s">
        <v>296</v>
      </c>
    </row>
    <row r="7" spans="1:5">
      <c s="4" r="A7" t="s">
        <v>26</v>
      </c>
      <c s="6" r="B7" t="n">
        <v>3432</v>
      </c>
      <c s="6" r="C7" t="n">
        <v>3106</v>
      </c>
      <c s="6" r="D7" t="n">
        <v>6868</v>
      </c>
      <c s="6" r="E7" t="n">
        <v>6185</v>
      </c>
    </row>
    <row r="8" spans="1:5">
      <c s="4" r="A8" t="s">
        <v>300</v>
      </c>
    </row>
    <row r="9" spans="1:5">
      <c s="3" r="A9" t="s">
        <v>296</v>
      </c>
    </row>
    <row r="10" spans="1:5">
      <c s="4" r="A10" t="s">
        <v>26</v>
      </c>
      <c s="6" r="B10" t="n">
        <v>28</v>
      </c>
      <c s="6" r="C10" t="n">
        <v>26</v>
      </c>
      <c s="6" r="D10" t="n">
        <v>55</v>
      </c>
      <c s="6" r="E10" t="n">
        <v>51</v>
      </c>
    </row>
    <row r="11" spans="1:5">
      <c s="4" r="A11" t="s">
        <v>301</v>
      </c>
    </row>
    <row r="12" spans="1:5">
      <c s="3" r="A12" t="s">
        <v>296</v>
      </c>
    </row>
    <row r="13" spans="1:5">
      <c s="4" r="A13" t="s">
        <v>26</v>
      </c>
      <c s="6" r="B13" t="n">
        <v>33</v>
      </c>
      <c s="6" r="C13" t="n">
        <v>34</v>
      </c>
      <c s="6" r="D13" t="n">
        <v>68</v>
      </c>
      <c s="6" r="E13" t="n">
        <v>70</v>
      </c>
    </row>
    <row r="14" spans="1:5">
      <c s="4" r="A14" t="s">
        <v>43</v>
      </c>
    </row>
    <row r="15" spans="1:5">
      <c s="3" r="A15" t="s">
        <v>296</v>
      </c>
    </row>
    <row r="16" spans="1:5">
      <c s="4" r="A16" t="s">
        <v>26</v>
      </c>
      <c s="7" r="B16" t="n">
        <v>1</v>
      </c>
      <c s="7" r="C16" t="n">
        <v>0</v>
      </c>
      <c s="7" r="D16" t="n">
        <v>1</v>
      </c>
      <c s="7" r="E1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0</v>
      </c>
      <c s="2" r="B1" t="s">
        <v>2</v>
      </c>
      <c s="2" r="C1" t="s">
        <v>67</v>
      </c>
    </row>
    <row r="2" spans="1:3">
      <c s="3" r="A2" t="s">
        <v>296</v>
      </c>
    </row>
    <row r="3" spans="1:3">
      <c s="4" r="A3" t="s">
        <v>381</v>
      </c>
      <c s="4" r="B3" t="s">
        <v>382</v>
      </c>
      <c s="4" r="C3" t="s">
        <v>382</v>
      </c>
    </row>
    <row r="4" spans="1:3">
      <c s="4" r="A4" t="s">
        <v>299</v>
      </c>
    </row>
    <row r="5" spans="1:3">
      <c s="3" r="A5" t="s">
        <v>296</v>
      </c>
    </row>
    <row r="6" spans="1:3">
      <c s="4" r="A6" t="s">
        <v>383</v>
      </c>
      <c s="7" r="B6" t="n">
        <v>335</v>
      </c>
      <c s="7" r="C6" t="n">
        <v>3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384</v>
      </c>
      <c s="2" r="C1" t="s">
        <v>2</v>
      </c>
      <c s="2" r="D1" t="s">
        <v>385</v>
      </c>
      <c s="2" r="E1" t="s">
        <v>67</v>
      </c>
      <c s="2" r="F1" t="s">
        <v>24</v>
      </c>
      <c s="2" r="G1" t="s">
        <v>386</v>
      </c>
      <c s="2" r="H1" t="s">
        <v>387</v>
      </c>
    </row>
    <row r="2" spans="1:8">
      <c s="3" r="A2" t="s">
        <v>388</v>
      </c>
    </row>
    <row r="3" spans="1:8">
      <c s="4" r="A3" t="s">
        <v>74</v>
      </c>
      <c s="7" r="C3" t="n">
        <v>64388</v>
      </c>
      <c s="7" r="E3" t="n">
        <v>64793</v>
      </c>
    </row>
    <row r="4" spans="1:8">
      <c s="4" r="A4" t="s">
        <v>389</v>
      </c>
      <c s="4" r="B4" t="s">
        <v>102</v>
      </c>
      <c s="6" r="C4" t="n">
        <v>1833</v>
      </c>
      <c s="6" r="E4" t="n">
        <v>2080</v>
      </c>
    </row>
    <row r="5" spans="1:8">
      <c s="4" r="A5" t="s">
        <v>79</v>
      </c>
      <c s="6" r="C5" t="n">
        <v>82384</v>
      </c>
      <c s="6" r="E5" t="n">
        <v>83990</v>
      </c>
    </row>
    <row r="6" spans="1:8">
      <c s="4" r="A6" t="s">
        <v>90</v>
      </c>
      <c s="6" r="C6" t="n">
        <v>68669</v>
      </c>
      <c s="6" r="E6" t="n">
        <v>71386</v>
      </c>
    </row>
    <row r="7" spans="1:8">
      <c s="4" r="A7" t="s">
        <v>390</v>
      </c>
      <c s="6" r="C7" t="n">
        <v>-3894</v>
      </c>
      <c s="7" r="D7" t="n">
        <v>-3620</v>
      </c>
      <c s="6" r="E7" t="n">
        <v>-3497</v>
      </c>
      <c s="7" r="F7" t="n">
        <v>-3302</v>
      </c>
      <c s="7" r="G7" t="n">
        <v>-3255</v>
      </c>
      <c s="7" r="H7" t="n">
        <v>-3236</v>
      </c>
    </row>
    <row r="8" spans="1:8">
      <c s="4" r="A8" t="s">
        <v>391</v>
      </c>
      <c s="4" r="B8" t="s">
        <v>392</v>
      </c>
      <c s="6" r="C8" t="n">
        <v>68282</v>
      </c>
      <c s="6" r="E8" t="n">
        <v>68290</v>
      </c>
    </row>
    <row r="9" spans="1:8">
      <c s="4" r="A9" t="s">
        <v>57</v>
      </c>
    </row>
    <row r="10" spans="1:8">
      <c s="3" r="A10" t="s">
        <v>388</v>
      </c>
    </row>
    <row r="11" spans="1:8">
      <c s="4" r="A11" t="s">
        <v>74</v>
      </c>
      <c s="4" r="B11" t="s">
        <v>88</v>
      </c>
      <c s="6" r="C11" t="n">
        <v>22323</v>
      </c>
      <c s="6" r="E11" t="n">
        <v>24338</v>
      </c>
    </row>
    <row r="12" spans="1:8">
      <c s="4" r="A12" t="s">
        <v>389</v>
      </c>
      <c s="4" r="B12" t="s">
        <v>393</v>
      </c>
      <c s="6" r="C12" t="n">
        <v>126</v>
      </c>
      <c s="6" r="E12" t="n">
        <v>127</v>
      </c>
    </row>
    <row r="13" spans="1:8">
      <c s="4" r="A13" t="s">
        <v>79</v>
      </c>
      <c s="6" r="C13" t="n">
        <v>22449</v>
      </c>
      <c s="6" r="E13" t="n">
        <v>24465</v>
      </c>
    </row>
    <row r="14" spans="1:8">
      <c s="4" r="A14" t="s">
        <v>187</v>
      </c>
      <c s="6" r="C14" t="n">
        <v>12236</v>
      </c>
      <c s="6" r="E14" t="n">
        <v>13589</v>
      </c>
    </row>
    <row r="15" spans="1:8">
      <c s="4" r="A15" t="s">
        <v>394</v>
      </c>
      <c s="6" r="C15" t="n">
        <v>22</v>
      </c>
      <c s="6" r="E15" t="n">
        <v>30</v>
      </c>
    </row>
    <row r="16" spans="1:8">
      <c s="4" r="A16" t="s">
        <v>90</v>
      </c>
      <c s="6" r="C16" t="n">
        <v>12258</v>
      </c>
      <c s="6" r="E16" t="n">
        <v>13619</v>
      </c>
    </row>
    <row r="17" spans="1:8">
      <c s="4" r="A17" t="s">
        <v>390</v>
      </c>
      <c s="6" r="C17" t="n">
        <v>-1100</v>
      </c>
      <c s="6" r="E17" t="n">
        <v>0</v>
      </c>
    </row>
    <row r="18" spans="1:8">
      <c s="4" r="A18" t="s">
        <v>391</v>
      </c>
      <c s="6" r="C18" t="n">
        <v>23400</v>
      </c>
      <c s="6" r="E18" t="n">
        <v>25500</v>
      </c>
    </row>
    <row r="19" spans="1:8">
      <c s="4" r="A19" t="s">
        <v>395</v>
      </c>
    </row>
    <row r="20" spans="1:8">
      <c s="3" r="A20" t="s">
        <v>388</v>
      </c>
    </row>
    <row r="21" spans="1:8">
      <c s="4" r="A21" t="s">
        <v>98</v>
      </c>
      <c s="7" r="C21" t="n">
        <v>117</v>
      </c>
      <c s="7" r="E21" t="n">
        <v>118</v>
      </c>
    </row>
    <row r="22" spans="1:8">
      <c r="A22" t="n"/>
    </row>
    <row r="23" spans="1:8">
      <c s="4" r="A23" t="s">
        <v>102</v>
      </c>
      <c s="4" r="B23" t="s">
        <v>106</v>
      </c>
    </row>
    <row r="24" spans="1:8">
      <c s="4" r="A24" t="s">
        <v>104</v>
      </c>
      <c s="4" r="B24" t="s">
        <v>103</v>
      </c>
    </row>
    <row r="25" spans="1:8">
      <c s="4" r="A25" t="s">
        <v>78</v>
      </c>
      <c s="4" r="B25" t="s">
        <v>105</v>
      </c>
    </row>
    <row r="26" spans="1:8">
      <c s="4" r="A26" t="s">
        <v>88</v>
      </c>
      <c s="4" r="B26" t="s">
        <v>396</v>
      </c>
    </row>
    <row r="27" spans="1:8">
      <c s="4" r="A27" t="s">
        <v>393</v>
      </c>
      <c s="4" r="B27" t="s">
        <v>397</v>
      </c>
    </row>
  </sheetData>
  <mergeCells count="7">
    <mergeCell ref="A1:B1"/>
    <mergeCell ref="A22:G22"/>
    <mergeCell ref="B23:G23"/>
    <mergeCell ref="B24:G24"/>
    <mergeCell ref="B25:G25"/>
    <mergeCell ref="B26:G26"/>
    <mergeCell ref="B27:G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398</v>
      </c>
      <c s="2" r="B1" t="s">
        <v>23</v>
      </c>
      <c s="2" r="D1" t="s">
        <v>1</v>
      </c>
    </row>
    <row r="2" spans="1:9">
      <c s="2" r="B2" t="s">
        <v>2</v>
      </c>
      <c s="2" r="C2" t="s">
        <v>24</v>
      </c>
      <c s="2" r="D2" t="s">
        <v>2</v>
      </c>
      <c s="2" r="E2" t="s">
        <v>24</v>
      </c>
      <c s="2" r="F2" t="s">
        <v>385</v>
      </c>
      <c s="2" r="G2" t="s">
        <v>67</v>
      </c>
      <c s="2" r="H2" t="s">
        <v>386</v>
      </c>
      <c s="2" r="I2" t="s">
        <v>387</v>
      </c>
    </row>
    <row r="3" spans="1:9">
      <c s="3" r="A3" t="s">
        <v>388</v>
      </c>
    </row>
    <row r="4" spans="1:9">
      <c s="4" r="A4" t="s">
        <v>399</v>
      </c>
      <c s="7" r="B4" t="n">
        <v>3894</v>
      </c>
      <c s="7" r="C4" t="n">
        <v>3302</v>
      </c>
      <c s="7" r="D4" t="n">
        <v>3894</v>
      </c>
      <c s="7" r="E4" t="n">
        <v>3302</v>
      </c>
      <c s="7" r="F4" t="n">
        <v>3620</v>
      </c>
      <c s="7" r="G4" t="n">
        <v>3497</v>
      </c>
      <c s="7" r="H4" t="n">
        <v>3255</v>
      </c>
      <c s="7" r="I4" t="n">
        <v>3236</v>
      </c>
    </row>
    <row r="5" spans="1:9">
      <c s="4" r="A5" t="s">
        <v>26</v>
      </c>
      <c s="6" r="B5" t="n">
        <v>3494</v>
      </c>
      <c s="6" r="C5" t="n">
        <v>3166</v>
      </c>
      <c s="6" r="D5" t="n">
        <v>6992</v>
      </c>
      <c s="6" r="E5" t="n">
        <v>6306</v>
      </c>
    </row>
    <row r="6" spans="1:9">
      <c s="4" r="A6" t="s">
        <v>136</v>
      </c>
      <c s="6" r="B6" t="n">
        <v>1021</v>
      </c>
      <c s="6" r="C6" t="n">
        <v>740</v>
      </c>
      <c s="6" r="D6" t="n">
        <v>1924</v>
      </c>
      <c s="6" r="E6" t="n">
        <v>1427</v>
      </c>
    </row>
    <row r="7" spans="1:9">
      <c s="4" r="A7" t="s">
        <v>57</v>
      </c>
    </row>
    <row r="8" spans="1:9">
      <c s="3" r="A8" t="s">
        <v>388</v>
      </c>
    </row>
    <row r="9" spans="1:9">
      <c s="4" r="A9" t="s">
        <v>399</v>
      </c>
      <c s="6" r="B9" t="n">
        <v>1100</v>
      </c>
      <c s="6" r="D9" t="n">
        <v>1100</v>
      </c>
      <c s="7" r="G9" t="n">
        <v>0</v>
      </c>
    </row>
    <row r="10" spans="1:9">
      <c s="4" r="A10" t="s">
        <v>26</v>
      </c>
      <c s="6" r="B10" t="n">
        <v>1100</v>
      </c>
      <c s="6" r="C10" t="n">
        <v>1200</v>
      </c>
      <c s="6" r="D10" t="n">
        <v>2300</v>
      </c>
      <c s="6" r="E10" t="n">
        <v>2500</v>
      </c>
    </row>
    <row r="11" spans="1:9">
      <c s="4" r="A11" t="s">
        <v>136</v>
      </c>
      <c s="6" r="B11" t="n">
        <v>275</v>
      </c>
      <c s="6" r="C11" t="n">
        <v>310</v>
      </c>
      <c s="6" r="D11" t="n">
        <v>517</v>
      </c>
      <c s="6" r="E11" t="n">
        <v>522</v>
      </c>
    </row>
    <row r="12" spans="1:9">
      <c s="4" r="A12" t="s">
        <v>58</v>
      </c>
      <c s="7" r="B12" t="n">
        <v>59</v>
      </c>
      <c s="7" r="C12" t="n">
        <v>53</v>
      </c>
      <c s="7" r="D12" t="n">
        <v>117</v>
      </c>
      <c s="7" r="E12" t="n">
        <v>1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0</v>
      </c>
      <c s="2" r="B1" t="s">
        <v>1</v>
      </c>
    </row>
    <row r="2" spans="1:3">
      <c s="2" r="B2" t="s">
        <v>2</v>
      </c>
      <c s="2" r="C2" t="s">
        <v>67</v>
      </c>
    </row>
    <row r="3" spans="1:3">
      <c s="3" r="A3" t="s">
        <v>401</v>
      </c>
    </row>
    <row r="4" spans="1:3">
      <c s="4" r="A4" t="s">
        <v>402</v>
      </c>
      <c s="7" r="B4" t="n">
        <v>1388</v>
      </c>
      <c s="7" r="C4" t="n">
        <v>1298</v>
      </c>
    </row>
    <row r="5" spans="1:3">
      <c s="4" r="A5" t="s">
        <v>403</v>
      </c>
      <c s="6" r="B5" t="n">
        <v>-684</v>
      </c>
      <c s="6" r="C5" t="n">
        <v>-597</v>
      </c>
    </row>
    <row r="6" spans="1:3">
      <c s="4" r="A6" t="s">
        <v>404</v>
      </c>
      <c s="7" r="B6" t="n">
        <v>704</v>
      </c>
      <c s="6" r="C6" t="n">
        <v>701</v>
      </c>
    </row>
    <row r="7" spans="1:3">
      <c s="4" r="A7" t="s">
        <v>405</v>
      </c>
    </row>
    <row r="8" spans="1:3">
      <c s="3" r="A8" t="s">
        <v>401</v>
      </c>
    </row>
    <row r="9" spans="1:3">
      <c s="4" r="A9" t="s">
        <v>406</v>
      </c>
      <c s="4" r="B9" t="s">
        <v>407</v>
      </c>
    </row>
    <row r="10" spans="1:3">
      <c s="4" r="A10" t="s">
        <v>402</v>
      </c>
      <c s="7" r="B10" t="n">
        <v>1070</v>
      </c>
      <c s="6" r="C10" t="n">
        <v>1045</v>
      </c>
    </row>
    <row r="11" spans="1:3">
      <c s="4" r="A11" t="s">
        <v>403</v>
      </c>
      <c s="6" r="B11" t="n">
        <v>-562</v>
      </c>
      <c s="6" r="C11" t="n">
        <v>-505</v>
      </c>
    </row>
    <row r="12" spans="1:3">
      <c s="4" r="A12" t="s">
        <v>404</v>
      </c>
      <c s="7" r="B12" t="n">
        <v>508</v>
      </c>
      <c s="6" r="C12" t="n">
        <v>540</v>
      </c>
    </row>
    <row r="13" spans="1:3">
      <c s="4" r="A13" t="s">
        <v>408</v>
      </c>
    </row>
    <row r="14" spans="1:3">
      <c s="3" r="A14" t="s">
        <v>401</v>
      </c>
    </row>
    <row r="15" spans="1:3">
      <c s="4" r="A15" t="s">
        <v>406</v>
      </c>
      <c s="4" r="B15" t="s">
        <v>409</v>
      </c>
    </row>
    <row r="16" spans="1:3">
      <c s="4" r="A16" t="s">
        <v>402</v>
      </c>
      <c s="7" r="B16" t="n">
        <v>318</v>
      </c>
      <c s="6" r="C16" t="n">
        <v>253</v>
      </c>
    </row>
    <row r="17" spans="1:3">
      <c s="4" r="A17" t="s">
        <v>403</v>
      </c>
      <c s="6" r="B17" t="n">
        <v>-122</v>
      </c>
      <c s="6" r="C17" t="n">
        <v>-92</v>
      </c>
    </row>
    <row r="18" spans="1:3">
      <c s="4" r="A18" t="s">
        <v>404</v>
      </c>
      <c s="7" r="B18" t="n">
        <v>196</v>
      </c>
      <c s="7" r="C18" t="n">
        <v>1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0</v>
      </c>
      <c s="2" r="B1" t="s">
        <v>23</v>
      </c>
      <c s="2" r="D1" t="s">
        <v>1</v>
      </c>
    </row>
    <row r="2" spans="1:5">
      <c s="2" r="B2" t="s">
        <v>2</v>
      </c>
      <c s="2" r="C2" t="s">
        <v>24</v>
      </c>
      <c s="2" r="D2" t="s">
        <v>2</v>
      </c>
      <c s="2" r="E2" t="s">
        <v>24</v>
      </c>
    </row>
    <row r="3" spans="1:5">
      <c s="3" r="A3" t="s">
        <v>401</v>
      </c>
    </row>
    <row r="4" spans="1:5">
      <c s="4" r="A4" t="s">
        <v>411</v>
      </c>
      <c s="7" r="D4" t="n">
        <v>90</v>
      </c>
    </row>
    <row r="5" spans="1:5">
      <c s="4" r="A5" t="s">
        <v>412</v>
      </c>
    </row>
    <row r="6" spans="1:5">
      <c s="3" r="A6" t="s">
        <v>401</v>
      </c>
    </row>
    <row r="7" spans="1:5">
      <c s="4" r="A7" t="s">
        <v>406</v>
      </c>
      <c s="4" r="D7" t="s">
        <v>407</v>
      </c>
    </row>
    <row r="8" spans="1:5">
      <c s="4" r="A8" t="s">
        <v>413</v>
      </c>
    </row>
    <row r="9" spans="1:5">
      <c s="3" r="A9" t="s">
        <v>401</v>
      </c>
    </row>
    <row r="10" spans="1:5">
      <c s="4" r="A10" t="s">
        <v>414</v>
      </c>
      <c s="7" r="B10" t="n">
        <v>25</v>
      </c>
      <c s="7" r="C10" t="n">
        <v>22</v>
      </c>
      <c s="7" r="D10" t="n">
        <v>50</v>
      </c>
      <c s="7" r="E10" t="n">
        <v>42</v>
      </c>
    </row>
    <row r="11" spans="1:5">
      <c s="4" r="A11" t="s">
        <v>415</v>
      </c>
    </row>
    <row r="12" spans="1:5">
      <c s="3" r="A12" t="s">
        <v>401</v>
      </c>
    </row>
    <row r="13" spans="1:5">
      <c s="4" r="A13" t="s">
        <v>414</v>
      </c>
      <c s="7" r="B13" t="n">
        <v>19</v>
      </c>
      <c s="7" r="C13" t="n">
        <v>16</v>
      </c>
      <c s="7" r="D13" t="n">
        <v>37</v>
      </c>
      <c s="7" r="E13"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v>
      </c>
      <c s="2" r="B1" t="s">
        <v>2</v>
      </c>
      <c s="2" r="C1" t="s">
        <v>67</v>
      </c>
    </row>
    <row r="2" spans="1:3">
      <c s="3" r="A2" t="s">
        <v>109</v>
      </c>
    </row>
    <row r="3" spans="1:3">
      <c s="4" r="A3" t="s">
        <v>110</v>
      </c>
      <c s="9" r="B3" t="n">
        <v>0.001</v>
      </c>
      <c s="9" r="C3" t="n">
        <v>0.001</v>
      </c>
    </row>
    <row r="4" spans="1:3">
      <c s="4" r="A4" t="s">
        <v>111</v>
      </c>
      <c s="6" r="B4" t="n">
        <v>4000000000</v>
      </c>
      <c s="6" r="C4" t="n">
        <v>4000000000</v>
      </c>
    </row>
    <row r="5" spans="1:3">
      <c s="4" r="A5" t="s">
        <v>112</v>
      </c>
      <c s="6" r="B5" t="n">
        <v>833920699</v>
      </c>
      <c s="6" r="C5" t="n">
        <v>833828340</v>
      </c>
    </row>
    <row r="6" spans="1:3">
      <c s="4" r="A6" t="s">
        <v>113</v>
      </c>
      <c s="6" r="B6" t="n">
        <v>833920699</v>
      </c>
      <c s="6" r="C6" t="n">
        <v>8338283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r="A1" t="s">
        <v>416</v>
      </c>
      <c s="2" r="C1" t="s">
        <v>2</v>
      </c>
      <c s="2" r="D1" t="s">
        <v>67</v>
      </c>
    </row>
    <row r="2" spans="1:4">
      <c s="3" r="A2" t="s">
        <v>185</v>
      </c>
    </row>
    <row r="3" spans="1:4">
      <c s="4" r="A3" t="s">
        <v>417</v>
      </c>
      <c s="7" r="C3" t="n">
        <v>46220</v>
      </c>
      <c s="7" r="D3" t="n">
        <v>43215</v>
      </c>
    </row>
    <row r="4" spans="1:4">
      <c s="4" r="A4" t="s">
        <v>418</v>
      </c>
      <c s="4" r="B4" t="s">
        <v>102</v>
      </c>
      <c s="4" r="C4" t="s">
        <v>419</v>
      </c>
      <c s="4" r="D4" t="s">
        <v>419</v>
      </c>
    </row>
    <row r="5" spans="1:4">
      <c s="4" r="A5" t="s">
        <v>420</v>
      </c>
      <c s="7" r="C5" t="n">
        <v>207</v>
      </c>
      <c s="7" r="D5" t="n">
        <v>152</v>
      </c>
    </row>
    <row r="6" spans="1:4">
      <c s="4" r="A6" t="s">
        <v>83</v>
      </c>
      <c s="7" r="C6" t="n">
        <v>46427</v>
      </c>
      <c s="7" r="D6" t="n">
        <v>43367</v>
      </c>
    </row>
    <row r="7" spans="1:4">
      <c r="A7" t="n"/>
    </row>
    <row r="8" spans="1:4">
      <c s="4" r="A8" t="s">
        <v>102</v>
      </c>
      <c s="4" r="B8" t="s">
        <v>421</v>
      </c>
    </row>
  </sheetData>
  <mergeCells count="3">
    <mergeCell ref="A1:B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s="1" r="A1" t="s">
        <v>422</v>
      </c>
      <c s="2" r="B1" t="s">
        <v>347</v>
      </c>
    </row>
    <row r="2" spans="1:2">
      <c s="3" r="A2" t="s">
        <v>185</v>
      </c>
    </row>
    <row r="3" spans="1:2">
      <c s="6" r="A3" t="n">
        <v>2015</v>
      </c>
      <c s="7" r="B3" t="n">
        <v>5904</v>
      </c>
    </row>
    <row r="4" spans="1:2">
      <c s="6" r="A4" t="n">
        <v>2016</v>
      </c>
      <c s="6" r="B4" t="n">
        <v>10386</v>
      </c>
    </row>
    <row r="5" spans="1:2">
      <c s="6" r="A5" t="n">
        <v>2017</v>
      </c>
      <c s="6" r="B5" t="n">
        <v>3460</v>
      </c>
    </row>
    <row r="6" spans="1:2">
      <c s="6" r="A6" t="n">
        <v>2018</v>
      </c>
      <c s="6" r="B6" t="n">
        <v>4053</v>
      </c>
    </row>
    <row r="7" spans="1:2">
      <c s="6" r="A7" t="n">
        <v>2019</v>
      </c>
      <c s="6" r="B7" t="n">
        <v>2839</v>
      </c>
    </row>
    <row r="8" spans="1:2">
      <c s="4" r="A8" t="s">
        <v>423</v>
      </c>
      <c s="7" r="B8" t="n">
        <v>36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24</v>
      </c>
      <c s="2" r="B1" t="s">
        <v>2</v>
      </c>
      <c s="2" r="C1" t="s">
        <v>67</v>
      </c>
    </row>
    <row r="2" spans="1:3">
      <c s="3" r="A2" t="s">
        <v>425</v>
      </c>
    </row>
    <row r="3" spans="1:3">
      <c s="4" r="A3" t="s">
        <v>426</v>
      </c>
      <c s="10" r="B3" t="n">
        <v>13.4</v>
      </c>
      <c s="10" r="C3" t="n">
        <v>11.9</v>
      </c>
    </row>
    <row r="4" spans="1:3">
      <c s="4" r="A4" t="s">
        <v>427</v>
      </c>
      <c s="11" r="B4" t="n">
        <v>4.1</v>
      </c>
      <c s="10" r="C4" t="n">
        <v>3.6</v>
      </c>
    </row>
    <row r="5" spans="1:3">
      <c s="4" r="A5" t="s">
        <v>428</v>
      </c>
    </row>
    <row r="6" spans="1:3">
      <c s="3" r="A6" t="s">
        <v>425</v>
      </c>
    </row>
    <row r="7" spans="1:3">
      <c s="4" r="A7" t="s">
        <v>429</v>
      </c>
      <c s="11" r="B7" t="n">
        <v>1.8</v>
      </c>
    </row>
    <row r="8" spans="1:3">
      <c s="4" r="A8" t="s">
        <v>430</v>
      </c>
    </row>
    <row r="9" spans="1:3">
      <c s="3" r="A9" t="s">
        <v>425</v>
      </c>
    </row>
    <row r="10" spans="1:3">
      <c s="4" r="A10" t="s">
        <v>430</v>
      </c>
      <c s="10" r="B10" t="n">
        <v>1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1</v>
      </c>
      <c s="2" r="C1" t="s">
        <v>2</v>
      </c>
      <c s="2" r="D1" t="s">
        <v>67</v>
      </c>
    </row>
    <row r="2" spans="1:4">
      <c s="3" r="A2" t="s">
        <v>432</v>
      </c>
    </row>
    <row r="3" spans="1:4">
      <c s="4" r="A3" t="s">
        <v>433</v>
      </c>
      <c s="7" r="C3" t="n">
        <v>0</v>
      </c>
      <c s="7" r="D3" t="n">
        <v>4133</v>
      </c>
    </row>
    <row r="4" spans="1:4">
      <c s="4" r="A4" t="s">
        <v>87</v>
      </c>
      <c s="4" r="B4" t="s">
        <v>102</v>
      </c>
      <c s="6" r="C4" t="n">
        <v>19295</v>
      </c>
      <c s="6" r="D4" t="n">
        <v>24279</v>
      </c>
    </row>
    <row r="5" spans="1:4">
      <c s="4" r="A5" t="s">
        <v>86</v>
      </c>
    </row>
    <row r="6" spans="1:4">
      <c s="3" r="A6" t="s">
        <v>432</v>
      </c>
    </row>
    <row r="7" spans="1:4">
      <c s="4" r="A7" t="s">
        <v>433</v>
      </c>
      <c s="4" r="B7" t="s">
        <v>102</v>
      </c>
      <c s="7" r="C7" t="n">
        <v>7059</v>
      </c>
      <c s="6" r="D7" t="n">
        <v>6557</v>
      </c>
    </row>
    <row r="8" spans="1:4">
      <c s="3" r="A8" t="s">
        <v>434</v>
      </c>
    </row>
    <row r="9" spans="1:4">
      <c s="4" r="A9" t="s">
        <v>435</v>
      </c>
      <c s="4" r="C9" t="s">
        <v>436</v>
      </c>
    </row>
    <row r="10" spans="1:4">
      <c s="4" r="A10" t="s">
        <v>437</v>
      </c>
    </row>
    <row r="11" spans="1:4">
      <c s="3" r="A11" t="s">
        <v>432</v>
      </c>
    </row>
    <row r="12" spans="1:4">
      <c s="4" r="A12" t="s">
        <v>433</v>
      </c>
      <c s="4" r="B12" t="s">
        <v>102</v>
      </c>
      <c s="7" r="C12" t="n">
        <v>0</v>
      </c>
      <c s="6" r="D12" t="n">
        <v>4133</v>
      </c>
    </row>
    <row r="13" spans="1:4">
      <c s="4" r="A13" t="s">
        <v>438</v>
      </c>
    </row>
    <row r="14" spans="1:4">
      <c s="3" r="A14" t="s">
        <v>432</v>
      </c>
    </row>
    <row r="15" spans="1:4">
      <c s="4" r="A15" t="s">
        <v>433</v>
      </c>
      <c s="4" r="B15" t="s">
        <v>102</v>
      </c>
      <c s="7" r="C15" t="n">
        <v>6312</v>
      </c>
      <c s="6" r="D15" t="n">
        <v>6308</v>
      </c>
    </row>
    <row r="16" spans="1:4">
      <c s="3" r="A16" t="s">
        <v>434</v>
      </c>
    </row>
    <row r="17" spans="1:4">
      <c s="4" r="A17" t="s">
        <v>435</v>
      </c>
      <c s="4" r="C17" t="s">
        <v>439</v>
      </c>
    </row>
    <row r="18" spans="1:4">
      <c s="4" r="A18" t="s">
        <v>440</v>
      </c>
    </row>
    <row r="19" spans="1:4">
      <c s="3" r="A19" t="s">
        <v>432</v>
      </c>
    </row>
    <row r="20" spans="1:4">
      <c s="4" r="A20" t="s">
        <v>433</v>
      </c>
      <c s="4" r="B20" t="s">
        <v>102</v>
      </c>
      <c s="7" r="C20" t="n">
        <v>747</v>
      </c>
      <c s="6" r="D20" t="n">
        <v>249</v>
      </c>
    </row>
    <row r="21" spans="1:4">
      <c s="3" r="A21" t="s">
        <v>434</v>
      </c>
    </row>
    <row r="22" spans="1:4">
      <c s="4" r="A22" t="s">
        <v>435</v>
      </c>
      <c s="4" r="C22" t="s">
        <v>441</v>
      </c>
    </row>
    <row r="23" spans="1:4">
      <c s="4" r="A23" t="s">
        <v>57</v>
      </c>
    </row>
    <row r="24" spans="1:4">
      <c s="3" r="A24" t="s">
        <v>434</v>
      </c>
    </row>
    <row r="25" spans="1:4">
      <c s="4" r="A25" t="s">
        <v>435</v>
      </c>
      <c s="4" r="C25" t="s">
        <v>419</v>
      </c>
    </row>
    <row r="26" spans="1:4">
      <c s="4" r="A26" t="s">
        <v>100</v>
      </c>
      <c s="4" r="B26" t="s">
        <v>102</v>
      </c>
      <c s="7" r="C26" t="n">
        <v>12236</v>
      </c>
      <c s="6" r="D26" t="n">
        <v>13589</v>
      </c>
    </row>
    <row r="27" spans="1:4">
      <c s="4" r="A27" t="s">
        <v>442</v>
      </c>
    </row>
    <row r="28" spans="1:4">
      <c s="3" r="A28" t="s">
        <v>434</v>
      </c>
    </row>
    <row r="29" spans="1:4">
      <c s="4" r="A29" t="s">
        <v>435</v>
      </c>
      <c s="4" r="C29" t="s">
        <v>320</v>
      </c>
    </row>
    <row r="30" spans="1:4">
      <c s="4" r="A30" t="s">
        <v>100</v>
      </c>
      <c s="4" r="B30" t="s">
        <v>102</v>
      </c>
      <c s="7" r="C30" t="n">
        <v>7804</v>
      </c>
      <c s="6" r="D30" t="n">
        <v>6383</v>
      </c>
    </row>
    <row r="31" spans="1:4">
      <c s="4" r="A31" t="s">
        <v>443</v>
      </c>
    </row>
    <row r="32" spans="1:4">
      <c s="3" r="A32" t="s">
        <v>434</v>
      </c>
    </row>
    <row r="33" spans="1:4">
      <c s="4" r="A33" t="s">
        <v>435</v>
      </c>
      <c s="4" r="C33" t="s">
        <v>444</v>
      </c>
    </row>
    <row r="34" spans="1:4">
      <c s="4" r="A34" t="s">
        <v>100</v>
      </c>
      <c s="4" r="B34" t="s">
        <v>102</v>
      </c>
      <c s="7" r="C34" t="n">
        <v>4432</v>
      </c>
      <c s="7" r="D34" t="n">
        <v>7206</v>
      </c>
    </row>
    <row r="35" spans="1:4">
      <c s="4" r="A35" t="s">
        <v>445</v>
      </c>
    </row>
    <row r="36" spans="1:4">
      <c s="3" r="A36" t="s">
        <v>434</v>
      </c>
    </row>
    <row r="37" spans="1:4">
      <c s="4" r="A37" t="s">
        <v>446</v>
      </c>
      <c s="4" r="C37" t="s">
        <v>447</v>
      </c>
    </row>
    <row r="38" spans="1:4">
      <c s="4" r="A38" t="s">
        <v>448</v>
      </c>
    </row>
    <row r="39" spans="1:4">
      <c s="3" r="A39" t="s">
        <v>434</v>
      </c>
    </row>
    <row r="40" spans="1:4">
      <c s="4" r="A40" t="s">
        <v>446</v>
      </c>
      <c s="4" r="C40" t="s">
        <v>447</v>
      </c>
    </row>
    <row r="41" spans="1:4">
      <c s="4" r="A41" t="s">
        <v>449</v>
      </c>
    </row>
    <row r="42" spans="1:4">
      <c s="3" r="A42" t="s">
        <v>434</v>
      </c>
    </row>
    <row r="43" spans="1:4">
      <c s="4" r="A43" t="s">
        <v>446</v>
      </c>
      <c s="4" r="C43" t="s">
        <v>450</v>
      </c>
    </row>
    <row r="44" spans="1:4">
      <c s="4" r="A44" t="s">
        <v>451</v>
      </c>
    </row>
    <row r="45" spans="1:4">
      <c s="3" r="A45" t="s">
        <v>434</v>
      </c>
    </row>
    <row r="46" spans="1:4">
      <c s="4" r="A46" t="s">
        <v>446</v>
      </c>
      <c s="4" r="C46" t="s">
        <v>382</v>
      </c>
    </row>
    <row r="47" spans="1:4">
      <c s="4" r="A47" t="s">
        <v>452</v>
      </c>
    </row>
    <row r="48" spans="1:4">
      <c s="3" r="A48" t="s">
        <v>434</v>
      </c>
    </row>
    <row r="49" spans="1:4">
      <c s="4" r="A49" t="s">
        <v>446</v>
      </c>
      <c s="4" r="C49" t="s">
        <v>378</v>
      </c>
    </row>
    <row r="50" spans="1:4">
      <c s="4" r="A50" t="s">
        <v>453</v>
      </c>
    </row>
    <row r="51" spans="1:4">
      <c s="3" r="A51" t="s">
        <v>434</v>
      </c>
    </row>
    <row r="52" spans="1:4">
      <c s="4" r="A52" t="s">
        <v>446</v>
      </c>
      <c s="4" r="C52" t="s">
        <v>316</v>
      </c>
    </row>
    <row r="53" spans="1:4">
      <c s="4" r="A53" t="s">
        <v>454</v>
      </c>
    </row>
    <row r="54" spans="1:4">
      <c s="3" r="A54" t="s">
        <v>434</v>
      </c>
    </row>
    <row r="55" spans="1:4">
      <c s="4" r="A55" t="s">
        <v>446</v>
      </c>
      <c s="4" r="C55" t="s">
        <v>378</v>
      </c>
    </row>
    <row r="56" spans="1:4">
      <c s="4" r="A56" t="s">
        <v>455</v>
      </c>
    </row>
    <row r="57" spans="1:4">
      <c s="3" r="A57" t="s">
        <v>434</v>
      </c>
    </row>
    <row r="58" spans="1:4">
      <c s="4" r="A58" t="s">
        <v>446</v>
      </c>
      <c s="4" r="C58" t="s">
        <v>456</v>
      </c>
    </row>
    <row r="59" spans="1:4">
      <c r="A59" t="n"/>
    </row>
    <row r="60" spans="1:4">
      <c s="4" r="A60" t="s">
        <v>102</v>
      </c>
      <c s="4" r="B60" t="s">
        <v>107</v>
      </c>
    </row>
  </sheetData>
  <mergeCells count="3">
    <mergeCell ref="A1:B1"/>
    <mergeCell ref="A59:C59"/>
    <mergeCell ref="B60:C6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s="1" r="A1" t="s">
        <v>457</v>
      </c>
      <c s="2" r="B1" t="s">
        <v>347</v>
      </c>
    </row>
    <row r="2" spans="1:2">
      <c s="3" r="A2" t="s">
        <v>185</v>
      </c>
    </row>
    <row r="3" spans="1:2">
      <c s="6" r="A3" t="n">
        <v>2016</v>
      </c>
      <c s="7" r="B3" t="n">
        <v>0</v>
      </c>
    </row>
    <row r="4" spans="1:2">
      <c s="6" r="A4" t="n">
        <v>2017</v>
      </c>
      <c s="6" r="B4" t="n">
        <v>4627</v>
      </c>
    </row>
    <row r="5" spans="1:2">
      <c s="6" r="A5" t="n">
        <v>2018</v>
      </c>
      <c s="6" r="B5" t="n">
        <v>4015</v>
      </c>
    </row>
    <row r="6" spans="1:2">
      <c s="6" r="A6" t="n">
        <v>2019</v>
      </c>
      <c s="6" r="B6" t="n">
        <v>5085</v>
      </c>
    </row>
    <row r="7" spans="1:2">
      <c s="6" r="A7" t="n">
        <v>2020</v>
      </c>
      <c s="6" r="B7" t="n">
        <v>2025</v>
      </c>
    </row>
    <row r="8" spans="1:2">
      <c s="4" r="A8" t="s">
        <v>423</v>
      </c>
      <c s="7" r="B8" t="n">
        <v>3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s="1" r="A1" t="s">
        <v>458</v>
      </c>
      <c s="2" r="B1" t="s">
        <v>459</v>
      </c>
      <c s="2" r="C1" t="s">
        <v>2</v>
      </c>
      <c s="2" r="D1" t="s">
        <v>24</v>
      </c>
    </row>
    <row r="2" spans="1:4">
      <c s="3" r="A2" t="s">
        <v>460</v>
      </c>
    </row>
    <row r="3" spans="1:4">
      <c s="4" r="A3" t="s">
        <v>461</v>
      </c>
      <c s="7" r="C3" t="n">
        <v>0</v>
      </c>
      <c s="7" r="D3" t="n">
        <v>655</v>
      </c>
    </row>
    <row r="4" spans="1:4">
      <c s="4" r="A4" t="s">
        <v>57</v>
      </c>
    </row>
    <row r="5" spans="1:4">
      <c s="3" r="A5" t="s">
        <v>460</v>
      </c>
    </row>
    <row r="6" spans="1:4">
      <c s="4" r="A6" t="s">
        <v>462</v>
      </c>
      <c s="6" r="C6" t="n">
        <v>7000</v>
      </c>
    </row>
    <row r="7" spans="1:4">
      <c s="4" r="A7" t="s">
        <v>463</v>
      </c>
    </row>
    <row r="8" spans="1:4">
      <c s="3" r="A8" t="s">
        <v>460</v>
      </c>
    </row>
    <row r="9" spans="1:4">
      <c s="4" r="A9" t="s">
        <v>464</v>
      </c>
      <c s="7" r="B9" t="n">
        <v>500</v>
      </c>
    </row>
    <row r="10" spans="1:4">
      <c s="4" r="A10" t="s">
        <v>465</v>
      </c>
    </row>
    <row r="11" spans="1:4">
      <c s="3" r="A11" t="s">
        <v>460</v>
      </c>
    </row>
    <row r="12" spans="1:4">
      <c s="4" r="A12" t="s">
        <v>466</v>
      </c>
      <c s="7" r="C12" t="n">
        <v>4100</v>
      </c>
    </row>
    <row r="13" spans="1:4">
      <c s="4" r="A13" t="s">
        <v>467</v>
      </c>
    </row>
    <row r="14" spans="1:4">
      <c s="3" r="A14" t="s">
        <v>460</v>
      </c>
    </row>
    <row r="15" spans="1:4">
      <c s="4" r="A15" t="s">
        <v>468</v>
      </c>
      <c s="4" r="B15" t="s">
        <v>4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70</v>
      </c>
      <c s="2" r="C1" t="s">
        <v>2</v>
      </c>
      <c s="2" r="D1" t="s">
        <v>67</v>
      </c>
    </row>
    <row r="2" spans="1:4">
      <c s="3" r="A2" t="s">
        <v>471</v>
      </c>
    </row>
    <row r="3" spans="1:4">
      <c s="4" r="A3" t="s">
        <v>472</v>
      </c>
      <c s="7" r="C3" t="n">
        <v>15</v>
      </c>
      <c s="7" r="D3" t="n">
        <v>15</v>
      </c>
    </row>
    <row r="4" spans="1:4">
      <c s="4" r="A4" t="s">
        <v>473</v>
      </c>
    </row>
    <row r="5" spans="1:4">
      <c s="3" r="A5" t="s">
        <v>471</v>
      </c>
    </row>
    <row r="6" spans="1:4">
      <c s="4" r="A6" t="s">
        <v>472</v>
      </c>
      <c s="6" r="C6" t="n">
        <v>15</v>
      </c>
      <c s="6" r="D6" t="n">
        <v>15</v>
      </c>
    </row>
    <row r="7" spans="1:4">
      <c s="4" r="A7" t="s">
        <v>115</v>
      </c>
      <c s="6" r="C7" t="n">
        <v>2723</v>
      </c>
      <c s="6" r="D7" t="n">
        <v>3142</v>
      </c>
    </row>
    <row r="8" spans="1:4">
      <c s="4" r="A8" t="s">
        <v>474</v>
      </c>
    </row>
    <row r="9" spans="1:4">
      <c s="3" r="A9" t="s">
        <v>471</v>
      </c>
    </row>
    <row r="10" spans="1:4">
      <c s="4" r="A10" t="s">
        <v>472</v>
      </c>
      <c s="6" r="C10" t="n">
        <v>15</v>
      </c>
      <c s="6" r="D10" t="n">
        <v>15</v>
      </c>
    </row>
    <row r="11" spans="1:4">
      <c s="4" r="A11" t="s">
        <v>115</v>
      </c>
      <c s="6" r="C11" t="n">
        <v>15</v>
      </c>
      <c s="6" r="D11" t="n">
        <v>15</v>
      </c>
    </row>
    <row r="12" spans="1:4">
      <c s="4" r="A12" t="s">
        <v>475</v>
      </c>
    </row>
    <row r="13" spans="1:4">
      <c s="3" r="A13" t="s">
        <v>471</v>
      </c>
    </row>
    <row r="14" spans="1:4">
      <c s="4" r="A14" t="s">
        <v>472</v>
      </c>
      <c s="6" r="C14" t="n">
        <v>0</v>
      </c>
      <c s="6" r="D14" t="n">
        <v>0</v>
      </c>
    </row>
    <row r="15" spans="1:4">
      <c s="4" r="A15" t="s">
        <v>115</v>
      </c>
      <c s="6" r="C15" t="n">
        <v>2659</v>
      </c>
      <c s="6" r="D15" t="n">
        <v>3078</v>
      </c>
    </row>
    <row r="16" spans="1:4">
      <c s="4" r="A16" t="s">
        <v>476</v>
      </c>
    </row>
    <row r="17" spans="1:4">
      <c s="3" r="A17" t="s">
        <v>471</v>
      </c>
    </row>
    <row r="18" spans="1:4">
      <c s="4" r="A18" t="s">
        <v>472</v>
      </c>
      <c s="6" r="C18" t="n">
        <v>0</v>
      </c>
      <c s="6" r="D18" t="n">
        <v>0</v>
      </c>
    </row>
    <row r="19" spans="1:4">
      <c s="4" r="A19" t="s">
        <v>115</v>
      </c>
      <c s="6" r="C19" t="n">
        <v>49</v>
      </c>
      <c s="6" r="D19" t="n">
        <v>49</v>
      </c>
    </row>
    <row r="20" spans="1:4">
      <c s="4" r="A20" t="s">
        <v>274</v>
      </c>
    </row>
    <row r="21" spans="1:4">
      <c s="3" r="A21" t="s">
        <v>471</v>
      </c>
    </row>
    <row r="22" spans="1:4">
      <c s="4" r="A22" t="s">
        <v>477</v>
      </c>
      <c s="6" r="C22" t="n">
        <v>1803</v>
      </c>
      <c s="6" r="D22" t="n">
        <v>2761</v>
      </c>
    </row>
    <row r="23" spans="1:4">
      <c s="4" r="A23" t="s">
        <v>478</v>
      </c>
    </row>
    <row r="24" spans="1:4">
      <c s="3" r="A24" t="s">
        <v>471</v>
      </c>
    </row>
    <row r="25" spans="1:4">
      <c s="4" r="A25" t="s">
        <v>477</v>
      </c>
      <c s="6" r="C25" t="n">
        <v>1803</v>
      </c>
      <c s="6" r="D25" t="n">
        <v>2761</v>
      </c>
    </row>
    <row r="26" spans="1:4">
      <c s="4" r="A26" t="s">
        <v>479</v>
      </c>
    </row>
    <row r="27" spans="1:4">
      <c s="3" r="A27" t="s">
        <v>471</v>
      </c>
    </row>
    <row r="28" spans="1:4">
      <c s="4" r="A28" t="s">
        <v>477</v>
      </c>
      <c s="6" r="C28" t="n">
        <v>0</v>
      </c>
      <c s="6" r="D28" t="n">
        <v>0</v>
      </c>
    </row>
    <row r="29" spans="1:4">
      <c s="4" r="A29" t="s">
        <v>480</v>
      </c>
    </row>
    <row r="30" spans="1:4">
      <c s="3" r="A30" t="s">
        <v>471</v>
      </c>
    </row>
    <row r="31" spans="1:4">
      <c s="4" r="A31" t="s">
        <v>477</v>
      </c>
      <c s="6" r="C31" t="n">
        <v>1803</v>
      </c>
      <c s="6" r="D31" t="n">
        <v>2761</v>
      </c>
    </row>
    <row r="32" spans="1:4">
      <c s="4" r="A32" t="s">
        <v>481</v>
      </c>
    </row>
    <row r="33" spans="1:4">
      <c s="3" r="A33" t="s">
        <v>471</v>
      </c>
    </row>
    <row r="34" spans="1:4">
      <c s="4" r="A34" t="s">
        <v>477</v>
      </c>
      <c s="6" r="C34" t="n">
        <v>0</v>
      </c>
      <c s="6" r="D34" t="n">
        <v>0</v>
      </c>
    </row>
    <row r="35" spans="1:4">
      <c s="4" r="A35" t="s">
        <v>276</v>
      </c>
    </row>
    <row r="36" spans="1:4">
      <c s="3" r="A36" t="s">
        <v>471</v>
      </c>
    </row>
    <row r="37" spans="1:4">
      <c s="4" r="A37" t="s">
        <v>477</v>
      </c>
      <c s="6" r="C37" t="n">
        <v>49</v>
      </c>
      <c s="6" r="D37" t="n">
        <v>49</v>
      </c>
    </row>
    <row r="38" spans="1:4">
      <c s="4" r="A38" t="s">
        <v>482</v>
      </c>
    </row>
    <row r="39" spans="1:4">
      <c s="3" r="A39" t="s">
        <v>471</v>
      </c>
    </row>
    <row r="40" spans="1:4">
      <c s="4" r="A40" t="s">
        <v>477</v>
      </c>
      <c s="6" r="C40" t="n">
        <v>49</v>
      </c>
      <c s="6" r="D40" t="n">
        <v>49</v>
      </c>
    </row>
    <row r="41" spans="1:4">
      <c s="4" r="A41" t="s">
        <v>483</v>
      </c>
    </row>
    <row r="42" spans="1:4">
      <c s="3" r="A42" t="s">
        <v>471</v>
      </c>
    </row>
    <row r="43" spans="1:4">
      <c s="4" r="A43" t="s">
        <v>477</v>
      </c>
      <c s="6" r="C43" t="n">
        <v>0</v>
      </c>
      <c s="6" r="D43" t="n">
        <v>0</v>
      </c>
    </row>
    <row r="44" spans="1:4">
      <c s="4" r="A44" t="s">
        <v>484</v>
      </c>
    </row>
    <row r="45" spans="1:4">
      <c s="3" r="A45" t="s">
        <v>471</v>
      </c>
    </row>
    <row r="46" spans="1:4">
      <c s="4" r="A46" t="s">
        <v>477</v>
      </c>
      <c s="6" r="C46" t="n">
        <v>0</v>
      </c>
      <c s="6" r="D46" t="n">
        <v>0</v>
      </c>
    </row>
    <row r="47" spans="1:4">
      <c s="4" r="A47" t="s">
        <v>485</v>
      </c>
    </row>
    <row r="48" spans="1:4">
      <c s="3" r="A48" t="s">
        <v>471</v>
      </c>
    </row>
    <row r="49" spans="1:4">
      <c s="4" r="A49" t="s">
        <v>477</v>
      </c>
      <c s="6" r="C49" t="n">
        <v>49</v>
      </c>
      <c s="6" r="D49" t="n">
        <v>49</v>
      </c>
    </row>
    <row r="50" spans="1:4">
      <c s="4" r="A50" t="s">
        <v>277</v>
      </c>
    </row>
    <row r="51" spans="1:4">
      <c s="3" r="A51" t="s">
        <v>471</v>
      </c>
    </row>
    <row r="52" spans="1:4">
      <c s="4" r="A52" t="s">
        <v>477</v>
      </c>
      <c s="4" r="B52" t="s">
        <v>102</v>
      </c>
      <c s="6" r="C52" t="n">
        <v>856</v>
      </c>
      <c s="6" r="D52" t="n">
        <v>317</v>
      </c>
    </row>
    <row r="53" spans="1:4">
      <c s="4" r="A53" t="s">
        <v>486</v>
      </c>
    </row>
    <row r="54" spans="1:4">
      <c s="3" r="A54" t="s">
        <v>471</v>
      </c>
    </row>
    <row r="55" spans="1:4">
      <c s="4" r="A55" t="s">
        <v>477</v>
      </c>
      <c s="6" r="C55" t="n">
        <v>856</v>
      </c>
      <c s="6" r="D55" t="n">
        <v>317</v>
      </c>
    </row>
    <row r="56" spans="1:4">
      <c s="4" r="A56" t="s">
        <v>487</v>
      </c>
    </row>
    <row r="57" spans="1:4">
      <c s="3" r="A57" t="s">
        <v>471</v>
      </c>
    </row>
    <row r="58" spans="1:4">
      <c s="4" r="A58" t="s">
        <v>477</v>
      </c>
      <c s="6" r="C58" t="n">
        <v>0</v>
      </c>
      <c s="6" r="D58" t="n">
        <v>0</v>
      </c>
    </row>
    <row r="59" spans="1:4">
      <c s="4" r="A59" t="s">
        <v>488</v>
      </c>
    </row>
    <row r="60" spans="1:4">
      <c s="3" r="A60" t="s">
        <v>471</v>
      </c>
    </row>
    <row r="61" spans="1:4">
      <c s="4" r="A61" t="s">
        <v>477</v>
      </c>
      <c s="6" r="C61" t="n">
        <v>856</v>
      </c>
      <c s="6" r="D61" t="n">
        <v>317</v>
      </c>
    </row>
    <row r="62" spans="1:4">
      <c s="4" r="A62" t="s">
        <v>489</v>
      </c>
    </row>
    <row r="63" spans="1:4">
      <c s="3" r="A63" t="s">
        <v>471</v>
      </c>
    </row>
    <row r="64" spans="1:4">
      <c s="4" r="A64" t="s">
        <v>477</v>
      </c>
      <c s="7" r="C64" t="n">
        <v>0</v>
      </c>
      <c s="7" r="D64" t="n">
        <v>0</v>
      </c>
    </row>
    <row r="65" spans="1:4">
      <c r="A65" t="n"/>
    </row>
    <row r="66" spans="1:4">
      <c s="4" r="A66" t="s">
        <v>102</v>
      </c>
      <c s="4" r="B66" t="s">
        <v>280</v>
      </c>
    </row>
  </sheetData>
  <mergeCells count="3">
    <mergeCell ref="A1:B1"/>
    <mergeCell ref="A65:C65"/>
    <mergeCell ref="B66:C6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0</v>
      </c>
      <c s="2" r="B1" t="s">
        <v>23</v>
      </c>
      <c s="2" r="D1" t="s">
        <v>1</v>
      </c>
    </row>
    <row r="2" spans="1:5">
      <c s="2" r="B2" t="s">
        <v>2</v>
      </c>
      <c s="2" r="C2" t="s">
        <v>24</v>
      </c>
      <c s="2" r="D2" t="s">
        <v>2</v>
      </c>
      <c s="2" r="E2" t="s">
        <v>24</v>
      </c>
    </row>
    <row r="3" spans="1:5">
      <c s="3" r="A3" t="s">
        <v>491</v>
      </c>
    </row>
    <row r="4" spans="1:5">
      <c s="4" r="A4" t="s">
        <v>492</v>
      </c>
      <c s="7" r="B4" t="n">
        <v>48</v>
      </c>
      <c s="7" r="C4" t="n">
        <v>55</v>
      </c>
      <c s="7" r="D4" t="n">
        <v>49</v>
      </c>
      <c s="7" r="E4" t="n">
        <v>60</v>
      </c>
    </row>
    <row r="5" spans="1:5">
      <c s="4" r="A5" t="s">
        <v>493</v>
      </c>
      <c s="6" r="B5" t="n">
        <v>1</v>
      </c>
      <c s="6" r="C5" t="n">
        <v>-1</v>
      </c>
      <c s="6" r="D5" t="n">
        <v>2</v>
      </c>
      <c s="6" r="E5" t="n">
        <v>2</v>
      </c>
    </row>
    <row r="6" spans="1:5">
      <c s="4" r="A6" t="s">
        <v>494</v>
      </c>
      <c s="6" r="B6" t="n">
        <v>0</v>
      </c>
      <c s="6" r="C6" t="n">
        <v>0</v>
      </c>
      <c s="6" r="D6" t="n">
        <v>0</v>
      </c>
      <c s="6" r="E6" t="n">
        <v>0</v>
      </c>
    </row>
    <row r="7" spans="1:5">
      <c s="4" r="A7" t="s">
        <v>495</v>
      </c>
      <c s="6" r="B7" t="n">
        <v>0</v>
      </c>
      <c s="6" r="C7" t="n">
        <v>0</v>
      </c>
      <c s="6" r="D7" t="n">
        <v>0</v>
      </c>
      <c s="6" r="E7" t="n">
        <v>-6</v>
      </c>
    </row>
    <row r="8" spans="1:5">
      <c s="4" r="A8" t="s">
        <v>496</v>
      </c>
      <c s="6" r="B8" t="n">
        <v>0</v>
      </c>
      <c s="6" r="C8" t="n">
        <v>0</v>
      </c>
      <c s="6" r="D8" t="n">
        <v>-2</v>
      </c>
      <c s="6" r="E8" t="n">
        <v>-2</v>
      </c>
    </row>
    <row r="9" spans="1:5">
      <c s="4" r="A9" t="s">
        <v>497</v>
      </c>
      <c s="7" r="B9" t="n">
        <v>49</v>
      </c>
      <c s="7" r="C9" t="n">
        <v>54</v>
      </c>
      <c s="7" r="D9" t="n">
        <v>49</v>
      </c>
      <c s="7" r="E9" t="n">
        <v>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98</v>
      </c>
      <c s="2" r="C1" t="s">
        <v>2</v>
      </c>
      <c s="2" r="D1" t="s">
        <v>67</v>
      </c>
    </row>
    <row r="2" spans="1:4">
      <c s="3" r="A2" t="s">
        <v>499</v>
      </c>
    </row>
    <row r="3" spans="1:4">
      <c s="4" r="A3" t="s">
        <v>69</v>
      </c>
      <c s="4" r="B3" t="s">
        <v>102</v>
      </c>
      <c s="7" r="C3" t="n">
        <v>11787</v>
      </c>
      <c s="7" r="D3" t="n">
        <v>12325</v>
      </c>
    </row>
    <row r="4" spans="1:4">
      <c s="4" r="A4" t="s">
        <v>500</v>
      </c>
      <c s="4" r="B4" t="s">
        <v>104</v>
      </c>
      <c s="6" r="C4" t="n">
        <v>304</v>
      </c>
      <c s="6" r="D4" t="n">
        <v>391</v>
      </c>
    </row>
    <row r="5" spans="1:4">
      <c s="4" r="A5" t="s">
        <v>74</v>
      </c>
      <c s="4" r="B5" t="s">
        <v>78</v>
      </c>
      <c s="6" r="C5" t="n">
        <v>71413</v>
      </c>
      <c s="6" r="D5" t="n">
        <v>71386</v>
      </c>
    </row>
    <row r="6" spans="1:4">
      <c s="4" r="A6" t="s">
        <v>184</v>
      </c>
      <c s="6" r="C6" t="n">
        <v>47103</v>
      </c>
      <c s="6" r="D6" t="n">
        <v>43840</v>
      </c>
    </row>
    <row r="7" spans="1:4">
      <c s="4" r="A7" t="s">
        <v>501</v>
      </c>
    </row>
    <row r="8" spans="1:4">
      <c s="3" r="A8" t="s">
        <v>499</v>
      </c>
    </row>
    <row r="9" spans="1:4">
      <c s="4" r="A9" t="s">
        <v>69</v>
      </c>
      <c s="4" r="B9" t="s">
        <v>102</v>
      </c>
      <c s="6" r="C9" t="n">
        <v>11787</v>
      </c>
      <c s="6" r="D9" t="n">
        <v>12325</v>
      </c>
    </row>
    <row r="10" spans="1:4">
      <c s="4" r="A10" t="s">
        <v>500</v>
      </c>
      <c s="4" r="B10" t="s">
        <v>104</v>
      </c>
      <c s="6" r="C10" t="n">
        <v>304</v>
      </c>
      <c s="6" r="D10" t="n">
        <v>391</v>
      </c>
    </row>
    <row r="11" spans="1:4">
      <c s="4" r="A11" t="s">
        <v>74</v>
      </c>
      <c s="4" r="B11" t="s">
        <v>78</v>
      </c>
      <c s="6" r="C11" t="n">
        <v>64388</v>
      </c>
      <c s="6" r="D11" t="n">
        <v>64793</v>
      </c>
    </row>
    <row r="12" spans="1:4">
      <c s="4" r="A12" t="s">
        <v>184</v>
      </c>
      <c s="6" r="C12" t="n">
        <v>46427</v>
      </c>
      <c s="6" r="D12" t="n">
        <v>43367</v>
      </c>
    </row>
    <row r="13" spans="1:4">
      <c s="12" r="A13" t="n">
        <v>1</v>
      </c>
    </row>
    <row r="14" spans="1:4">
      <c s="3" r="A14" t="s">
        <v>499</v>
      </c>
    </row>
    <row r="15" spans="1:4">
      <c s="4" r="A15" t="s">
        <v>69</v>
      </c>
      <c s="4" r="B15" t="s">
        <v>102</v>
      </c>
      <c s="6" r="C15" t="n">
        <v>11787</v>
      </c>
      <c s="6" r="D15" t="n">
        <v>11865</v>
      </c>
    </row>
    <row r="16" spans="1:4">
      <c s="4" r="A16" t="s">
        <v>500</v>
      </c>
      <c s="4" r="B16" t="s">
        <v>104</v>
      </c>
      <c s="6" r="C16" t="n">
        <v>304</v>
      </c>
      <c s="6" r="D16" t="n">
        <v>391</v>
      </c>
    </row>
    <row r="17" spans="1:4">
      <c s="4" r="A17" t="s">
        <v>74</v>
      </c>
      <c s="4" r="B17" t="s">
        <v>78</v>
      </c>
      <c s="6" r="C17" t="n">
        <v>0</v>
      </c>
      <c s="6" r="D17" t="n">
        <v>0</v>
      </c>
    </row>
    <row r="18" spans="1:4">
      <c s="4" r="A18" t="s">
        <v>184</v>
      </c>
      <c s="6" r="C18" t="n">
        <v>0</v>
      </c>
      <c s="6" r="D18" t="n">
        <v>0</v>
      </c>
    </row>
    <row r="19" spans="1:4">
      <c s="12" r="A19" t="n">
        <v>2</v>
      </c>
    </row>
    <row r="20" spans="1:4">
      <c s="3" r="A20" t="s">
        <v>499</v>
      </c>
    </row>
    <row r="21" spans="1:4">
      <c s="4" r="A21" t="s">
        <v>69</v>
      </c>
      <c s="4" r="B21" t="s">
        <v>102</v>
      </c>
      <c s="6" r="C21" t="n">
        <v>0</v>
      </c>
      <c s="6" r="D21" t="n">
        <v>460</v>
      </c>
    </row>
    <row r="22" spans="1:4">
      <c s="4" r="A22" t="s">
        <v>500</v>
      </c>
      <c s="4" r="B22" t="s">
        <v>104</v>
      </c>
      <c s="6" r="C22" t="n">
        <v>0</v>
      </c>
      <c s="6" r="D22" t="n">
        <v>0</v>
      </c>
    </row>
    <row r="23" spans="1:4">
      <c s="4" r="A23" t="s">
        <v>74</v>
      </c>
      <c s="4" r="B23" t="s">
        <v>78</v>
      </c>
      <c s="6" r="C23" t="n">
        <v>0</v>
      </c>
      <c s="6" r="D23" t="n">
        <v>0</v>
      </c>
    </row>
    <row r="24" spans="1:4">
      <c s="4" r="A24" t="s">
        <v>184</v>
      </c>
      <c s="6" r="C24" t="n">
        <v>47103</v>
      </c>
      <c s="6" r="D24" t="n">
        <v>43840</v>
      </c>
    </row>
    <row r="25" spans="1:4">
      <c s="12" r="A25" t="n">
        <v>3</v>
      </c>
    </row>
    <row r="26" spans="1:4">
      <c s="3" r="A26" t="s">
        <v>499</v>
      </c>
    </row>
    <row r="27" spans="1:4">
      <c s="4" r="A27" t="s">
        <v>69</v>
      </c>
      <c s="4" r="B27" t="s">
        <v>102</v>
      </c>
      <c s="6" r="C27" t="n">
        <v>0</v>
      </c>
      <c s="6" r="D27" t="n">
        <v>0</v>
      </c>
    </row>
    <row r="28" spans="1:4">
      <c s="4" r="A28" t="s">
        <v>500</v>
      </c>
      <c s="4" r="B28" t="s">
        <v>104</v>
      </c>
      <c s="6" r="C28" t="n">
        <v>0</v>
      </c>
      <c s="6" r="D28" t="n">
        <v>0</v>
      </c>
    </row>
    <row r="29" spans="1:4">
      <c s="4" r="A29" t="s">
        <v>74</v>
      </c>
      <c s="4" r="B29" t="s">
        <v>78</v>
      </c>
      <c s="6" r="C29" t="n">
        <v>71413</v>
      </c>
      <c s="6" r="D29" t="n">
        <v>71386</v>
      </c>
    </row>
    <row r="30" spans="1:4">
      <c s="4" r="A30" t="s">
        <v>184</v>
      </c>
      <c s="6" r="C30" t="n">
        <v>0</v>
      </c>
      <c s="6" r="D30" t="n">
        <v>0</v>
      </c>
    </row>
    <row r="31" spans="1:4">
      <c s="4" r="A31" t="s">
        <v>57</v>
      </c>
    </row>
    <row r="32" spans="1:4">
      <c s="3" r="A32" t="s">
        <v>499</v>
      </c>
    </row>
    <row r="33" spans="1:4">
      <c s="4" r="A33" t="s">
        <v>100</v>
      </c>
      <c s="6" r="C33" t="n">
        <v>12308</v>
      </c>
      <c s="6" r="D33" t="n">
        <v>13562</v>
      </c>
    </row>
    <row r="34" spans="1:4">
      <c s="4" r="A34" t="s">
        <v>502</v>
      </c>
    </row>
    <row r="35" spans="1:4">
      <c s="3" r="A35" t="s">
        <v>499</v>
      </c>
    </row>
    <row r="36" spans="1:4">
      <c s="4" r="A36" t="s">
        <v>100</v>
      </c>
      <c s="6" r="C36" t="n">
        <v>12236</v>
      </c>
      <c s="6" r="D36" t="n">
        <v>13589</v>
      </c>
    </row>
    <row r="37" spans="1:4">
      <c s="4" r="A37" t="s">
        <v>503</v>
      </c>
    </row>
    <row r="38" spans="1:4">
      <c s="3" r="A38" t="s">
        <v>499</v>
      </c>
    </row>
    <row r="39" spans="1:4">
      <c s="4" r="A39" t="s">
        <v>100</v>
      </c>
      <c s="6" r="C39" t="n">
        <v>0</v>
      </c>
      <c s="6" r="D39" t="n">
        <v>0</v>
      </c>
    </row>
    <row r="40" spans="1:4">
      <c s="4" r="A40" t="s">
        <v>504</v>
      </c>
    </row>
    <row r="41" spans="1:4">
      <c s="3" r="A41" t="s">
        <v>499</v>
      </c>
    </row>
    <row r="42" spans="1:4">
      <c s="4" r="A42" t="s">
        <v>100</v>
      </c>
      <c s="6" r="C42" t="n">
        <v>8339</v>
      </c>
      <c s="6" r="D42" t="n">
        <v>7566</v>
      </c>
    </row>
    <row r="43" spans="1:4">
      <c s="4" r="A43" t="s">
        <v>505</v>
      </c>
    </row>
    <row r="44" spans="1:4">
      <c s="3" r="A44" t="s">
        <v>499</v>
      </c>
    </row>
    <row r="45" spans="1:4">
      <c s="4" r="A45" t="s">
        <v>100</v>
      </c>
      <c s="6" r="C45" t="n">
        <v>3969</v>
      </c>
      <c s="6" r="D45" t="n">
        <v>5996</v>
      </c>
    </row>
    <row r="46" spans="1:4">
      <c s="4" r="A46" t="s">
        <v>506</v>
      </c>
    </row>
    <row r="47" spans="1:4">
      <c s="3" r="A47" t="s">
        <v>499</v>
      </c>
    </row>
    <row r="48" spans="1:4">
      <c s="4" r="A48" t="s">
        <v>507</v>
      </c>
      <c s="6" r="D48" t="n">
        <v>4125</v>
      </c>
    </row>
    <row r="49" spans="1:4">
      <c s="4" r="A49" t="s">
        <v>508</v>
      </c>
    </row>
    <row r="50" spans="1:4">
      <c s="3" r="A50" t="s">
        <v>499</v>
      </c>
    </row>
    <row r="51" spans="1:4">
      <c s="4" r="A51" t="s">
        <v>507</v>
      </c>
      <c s="6" r="D51" t="n">
        <v>4133</v>
      </c>
    </row>
    <row r="52" spans="1:4">
      <c s="4" r="A52" t="s">
        <v>509</v>
      </c>
    </row>
    <row r="53" spans="1:4">
      <c s="3" r="A53" t="s">
        <v>499</v>
      </c>
    </row>
    <row r="54" spans="1:4">
      <c s="4" r="A54" t="s">
        <v>507</v>
      </c>
      <c s="6" r="D54" t="n">
        <v>0</v>
      </c>
    </row>
    <row r="55" spans="1:4">
      <c s="4" r="A55" t="s">
        <v>510</v>
      </c>
    </row>
    <row r="56" spans="1:4">
      <c s="3" r="A56" t="s">
        <v>499</v>
      </c>
    </row>
    <row r="57" spans="1:4">
      <c s="4" r="A57" t="s">
        <v>507</v>
      </c>
      <c s="6" r="D57" t="n">
        <v>0</v>
      </c>
    </row>
    <row r="58" spans="1:4">
      <c s="4" r="A58" t="s">
        <v>511</v>
      </c>
    </row>
    <row r="59" spans="1:4">
      <c s="3" r="A59" t="s">
        <v>499</v>
      </c>
    </row>
    <row r="60" spans="1:4">
      <c s="4" r="A60" t="s">
        <v>507</v>
      </c>
      <c s="6" r="D60" t="n">
        <v>4125</v>
      </c>
    </row>
    <row r="61" spans="1:4">
      <c s="4" r="A61" t="s">
        <v>512</v>
      </c>
    </row>
    <row r="62" spans="1:4">
      <c s="3" r="A62" t="s">
        <v>499</v>
      </c>
    </row>
    <row r="63" spans="1:4">
      <c s="4" r="A63" t="s">
        <v>507</v>
      </c>
      <c s="6" r="C63" t="n">
        <v>7268</v>
      </c>
      <c s="6" r="D63" t="n">
        <v>6574</v>
      </c>
    </row>
    <row r="64" spans="1:4">
      <c s="4" r="A64" t="s">
        <v>513</v>
      </c>
    </row>
    <row r="65" spans="1:4">
      <c s="3" r="A65" t="s">
        <v>499</v>
      </c>
    </row>
    <row r="66" spans="1:4">
      <c s="4" r="A66" t="s">
        <v>507</v>
      </c>
      <c s="6" r="C66" t="n">
        <v>7059</v>
      </c>
      <c s="6" r="D66" t="n">
        <v>6557</v>
      </c>
    </row>
    <row r="67" spans="1:4">
      <c s="4" r="A67" t="s">
        <v>514</v>
      </c>
    </row>
    <row r="68" spans="1:4">
      <c s="3" r="A68" t="s">
        <v>499</v>
      </c>
    </row>
    <row r="69" spans="1:4">
      <c s="4" r="A69" t="s">
        <v>507</v>
      </c>
      <c s="6" r="C69" t="n">
        <v>0</v>
      </c>
      <c s="6" r="D69" t="n">
        <v>0</v>
      </c>
    </row>
    <row r="70" spans="1:4">
      <c s="4" r="A70" t="s">
        <v>515</v>
      </c>
    </row>
    <row r="71" spans="1:4">
      <c s="3" r="A71" t="s">
        <v>499</v>
      </c>
    </row>
    <row r="72" spans="1:4">
      <c s="4" r="A72" t="s">
        <v>507</v>
      </c>
      <c s="6" r="C72" t="n">
        <v>7268</v>
      </c>
      <c s="6" r="D72" t="n">
        <v>6574</v>
      </c>
    </row>
    <row r="73" spans="1:4">
      <c s="4" r="A73" t="s">
        <v>516</v>
      </c>
    </row>
    <row r="74" spans="1:4">
      <c s="3" r="A74" t="s">
        <v>499</v>
      </c>
    </row>
    <row r="75" spans="1:4">
      <c s="4" r="A75" t="s">
        <v>507</v>
      </c>
      <c s="7" r="C75" t="n">
        <v>0</v>
      </c>
      <c s="7" r="D75" t="n">
        <v>0</v>
      </c>
    </row>
    <row r="76" spans="1:4">
      <c r="A76" t="n"/>
    </row>
    <row r="77" spans="1:4">
      <c s="4" r="A77" t="s">
        <v>102</v>
      </c>
      <c s="4" r="B77" t="s">
        <v>517</v>
      </c>
    </row>
    <row r="78" spans="1:4">
      <c s="4" r="A78" t="s">
        <v>104</v>
      </c>
      <c s="4" r="B78" t="s">
        <v>518</v>
      </c>
    </row>
    <row r="79" spans="1:4">
      <c s="4" r="A79" t="s">
        <v>78</v>
      </c>
      <c s="4" r="B79" t="s">
        <v>519</v>
      </c>
    </row>
  </sheetData>
  <mergeCells count="5">
    <mergeCell ref="A1:B1"/>
    <mergeCell ref="A76:C76"/>
    <mergeCell ref="B77:C77"/>
    <mergeCell ref="B78:C78"/>
    <mergeCell ref="B79:C7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520</v>
      </c>
      <c s="2" r="C1" t="s">
        <v>2</v>
      </c>
      <c s="2" r="E1" t="s">
        <v>67</v>
      </c>
    </row>
    <row r="2" spans="1:5">
      <c s="3" r="A2" t="s">
        <v>521</v>
      </c>
    </row>
    <row r="3" spans="1:5">
      <c s="4" r="A3" t="s">
        <v>522</v>
      </c>
      <c s="4" r="C3" t="s">
        <v>523</v>
      </c>
    </row>
    <row r="4" spans="1:5">
      <c s="3" r="A4" t="s">
        <v>524</v>
      </c>
    </row>
    <row r="5" spans="1:5">
      <c s="4" r="A5" t="s">
        <v>525</v>
      </c>
      <c s="7" r="C5" t="n">
        <v>8383</v>
      </c>
      <c s="7" r="E5" t="n">
        <v>7781</v>
      </c>
    </row>
    <row r="6" spans="1:5">
      <c s="4" r="A6" t="s">
        <v>526</v>
      </c>
      <c s="4" r="B6" t="s">
        <v>102</v>
      </c>
      <c s="4" r="C6" t="s">
        <v>366</v>
      </c>
      <c s="4" r="E6" t="s">
        <v>527</v>
      </c>
    </row>
    <row r="7" spans="1:5">
      <c s="4" r="A7" t="s">
        <v>528</v>
      </c>
      <c s="7" r="C7" t="n">
        <v>2339</v>
      </c>
      <c s="7" r="E7" t="n">
        <v>2286</v>
      </c>
    </row>
    <row r="8" spans="1:5">
      <c s="4" r="A8" t="s">
        <v>529</v>
      </c>
      <c s="4" r="C8" t="s">
        <v>378</v>
      </c>
      <c s="4" r="D8" t="s">
        <v>104</v>
      </c>
      <c s="4" r="E8" t="s">
        <v>378</v>
      </c>
    </row>
    <row r="9" spans="1:5">
      <c s="4" r="A9" t="s">
        <v>530</v>
      </c>
      <c s="7" r="C9" t="n">
        <v>3378</v>
      </c>
      <c s="7" r="E9" t="n">
        <v>3302</v>
      </c>
    </row>
    <row r="10" spans="1:5">
      <c s="4" r="A10" t="s">
        <v>531</v>
      </c>
      <c s="4" r="C10" t="s">
        <v>532</v>
      </c>
      <c s="4" r="E10" t="s">
        <v>532</v>
      </c>
    </row>
    <row r="11" spans="1:5">
      <c s="3" r="A11" t="s">
        <v>533</v>
      </c>
    </row>
    <row r="12" spans="1:5">
      <c s="4" r="A12" t="s">
        <v>534</v>
      </c>
      <c s="7" r="C12" t="n">
        <v>9064</v>
      </c>
      <c s="7" r="E12" t="n">
        <v>8442</v>
      </c>
    </row>
    <row r="13" spans="1:5">
      <c s="4" r="A13" t="s">
        <v>535</v>
      </c>
      <c s="4" r="B13" t="s">
        <v>102</v>
      </c>
      <c s="4" r="C13" t="s">
        <v>536</v>
      </c>
      <c s="4" r="E13" t="s">
        <v>367</v>
      </c>
    </row>
    <row r="14" spans="1:5">
      <c s="4" r="A14" t="s">
        <v>537</v>
      </c>
      <c s="7" r="C14" t="n">
        <v>4158</v>
      </c>
      <c s="7" r="E14" t="n">
        <v>4064</v>
      </c>
    </row>
    <row r="15" spans="1:5">
      <c s="4" r="A15" t="s">
        <v>538</v>
      </c>
      <c s="4" r="C15" t="s">
        <v>539</v>
      </c>
      <c s="4" r="D15" t="s">
        <v>104</v>
      </c>
      <c s="4" r="E15" t="s">
        <v>539</v>
      </c>
    </row>
    <row r="16" spans="1:5">
      <c s="4" r="A16" t="s">
        <v>540</v>
      </c>
      <c s="7" r="C16" t="n">
        <v>5197</v>
      </c>
      <c s="7" r="E16" t="n">
        <v>5080</v>
      </c>
    </row>
    <row r="17" spans="1:5">
      <c s="4" r="A17" t="s">
        <v>541</v>
      </c>
      <c s="4" r="C17" t="s">
        <v>542</v>
      </c>
      <c s="4" r="E17" t="s">
        <v>542</v>
      </c>
    </row>
    <row r="18" spans="1:5">
      <c s="3" r="A18" t="s">
        <v>543</v>
      </c>
    </row>
    <row r="19" spans="1:5">
      <c s="4" r="A19" t="s">
        <v>544</v>
      </c>
      <c s="7" r="C19" t="n">
        <v>8383</v>
      </c>
      <c s="7" r="E19" t="n">
        <v>7781</v>
      </c>
    </row>
    <row r="20" spans="1:5">
      <c s="4" r="A20" t="s">
        <v>535</v>
      </c>
      <c s="4" r="B20" t="s">
        <v>102</v>
      </c>
      <c s="4" r="C20" t="s">
        <v>366</v>
      </c>
      <c s="4" r="E20" t="s">
        <v>527</v>
      </c>
    </row>
    <row r="21" spans="1:5">
      <c s="4" r="A21" t="s">
        <v>537</v>
      </c>
      <c s="7" r="C21" t="n">
        <v>3118</v>
      </c>
      <c s="7" r="E21" t="n">
        <v>3048</v>
      </c>
    </row>
    <row r="22" spans="1:5">
      <c s="4" r="A22" t="s">
        <v>538</v>
      </c>
      <c s="4" r="C22" t="s">
        <v>545</v>
      </c>
      <c s="4" r="D22" t="s">
        <v>104</v>
      </c>
      <c s="4" r="E22" t="s">
        <v>545</v>
      </c>
    </row>
    <row r="23" spans="1:5">
      <c s="4" r="A23" t="s">
        <v>540</v>
      </c>
      <c s="7" r="C23" t="n">
        <v>4158</v>
      </c>
      <c s="7" r="E23" t="n">
        <v>4064</v>
      </c>
    </row>
    <row r="24" spans="1:5">
      <c s="4" r="A24" t="s">
        <v>541</v>
      </c>
      <c s="4" r="C24" t="s">
        <v>539</v>
      </c>
      <c s="4" r="E24" t="s">
        <v>539</v>
      </c>
    </row>
    <row r="25" spans="1:5">
      <c s="3" r="A25" t="s">
        <v>546</v>
      </c>
    </row>
    <row r="26" spans="1:5">
      <c s="4" r="A26" t="s">
        <v>547</v>
      </c>
      <c s="7" r="C26" t="n">
        <v>8383</v>
      </c>
      <c s="7" r="E26" t="n">
        <v>7781</v>
      </c>
    </row>
    <row r="27" spans="1:5">
      <c s="4" r="A27" t="s">
        <v>535</v>
      </c>
      <c s="4" r="B27" t="s">
        <v>102</v>
      </c>
      <c s="4" r="C27" t="s">
        <v>548</v>
      </c>
      <c s="4" r="E27" t="s">
        <v>549</v>
      </c>
    </row>
    <row r="28" spans="1:5">
      <c s="4" r="A28" t="s">
        <v>537</v>
      </c>
      <c s="7" r="C28" t="n">
        <v>2472</v>
      </c>
      <c s="7" r="E28" t="n">
        <v>2384</v>
      </c>
    </row>
    <row r="29" spans="1:5">
      <c s="4" r="A29" t="s">
        <v>538</v>
      </c>
      <c s="4" r="C29" t="s">
        <v>550</v>
      </c>
      <c s="4" r="D29" t="s">
        <v>104</v>
      </c>
      <c s="4" r="E29" t="s">
        <v>550</v>
      </c>
    </row>
    <row r="30" spans="1:5">
      <c s="4" r="A30" t="s">
        <v>540</v>
      </c>
      <c s="7" r="C30" t="n">
        <v>3090</v>
      </c>
      <c s="7" r="E30" t="n">
        <v>2980</v>
      </c>
    </row>
    <row r="31" spans="1:5">
      <c s="4" r="A31" t="s">
        <v>541</v>
      </c>
      <c s="4" r="C31" t="s">
        <v>551</v>
      </c>
      <c s="4" r="E31" t="s">
        <v>551</v>
      </c>
    </row>
    <row r="32" spans="1:5">
      <c s="4" r="A32" t="s">
        <v>552</v>
      </c>
    </row>
    <row r="33" spans="1:5">
      <c s="3" r="A33" t="s">
        <v>521</v>
      </c>
    </row>
    <row r="34" spans="1:5">
      <c s="4" r="A34" t="s">
        <v>522</v>
      </c>
      <c s="4" r="C34" t="s">
        <v>523</v>
      </c>
    </row>
    <row r="35" spans="1:5">
      <c s="3" r="A35" t="s">
        <v>524</v>
      </c>
    </row>
    <row r="36" spans="1:5">
      <c s="4" r="A36" t="s">
        <v>525</v>
      </c>
      <c s="7" r="C36" t="n">
        <v>12610</v>
      </c>
      <c s="7" r="E36" t="n">
        <v>11633</v>
      </c>
    </row>
    <row r="37" spans="1:5">
      <c s="4" r="A37" t="s">
        <v>526</v>
      </c>
      <c s="4" r="B37" t="s">
        <v>102</v>
      </c>
      <c s="4" r="C37" t="s">
        <v>553</v>
      </c>
      <c s="4" r="E37" t="s">
        <v>554</v>
      </c>
    </row>
    <row r="38" spans="1:5">
      <c s="4" r="A38" t="s">
        <v>528</v>
      </c>
      <c s="7" r="C38" t="n">
        <v>3068</v>
      </c>
      <c s="7" r="E38" t="n">
        <v>3115</v>
      </c>
    </row>
    <row r="39" spans="1:5">
      <c s="4" r="A39" t="s">
        <v>529</v>
      </c>
      <c s="4" r="C39" t="s">
        <v>378</v>
      </c>
      <c s="4" r="D39" t="s">
        <v>78</v>
      </c>
      <c s="4" r="E39" t="s">
        <v>378</v>
      </c>
    </row>
    <row r="40" spans="1:5">
      <c s="3" r="A40" t="s">
        <v>533</v>
      </c>
    </row>
    <row r="41" spans="1:5">
      <c s="4" r="A41" t="s">
        <v>534</v>
      </c>
      <c s="7" r="C41" t="n">
        <v>13500</v>
      </c>
      <c s="7" r="E41" t="n">
        <v>12531</v>
      </c>
    </row>
    <row r="42" spans="1:5">
      <c s="4" r="A42" t="s">
        <v>535</v>
      </c>
      <c s="4" r="B42" t="s">
        <v>102</v>
      </c>
      <c s="4" r="C42" t="s">
        <v>364</v>
      </c>
      <c s="4" r="E42" t="s">
        <v>555</v>
      </c>
    </row>
    <row r="43" spans="1:5">
      <c s="4" r="A43" t="s">
        <v>537</v>
      </c>
      <c s="7" r="C43" t="n">
        <v>5455</v>
      </c>
      <c s="7" r="E43" t="n">
        <v>5538</v>
      </c>
    </row>
    <row r="44" spans="1:5">
      <c s="4" r="A44" t="s">
        <v>538</v>
      </c>
      <c s="4" r="C44" t="s">
        <v>539</v>
      </c>
      <c s="4" r="D44" t="s">
        <v>78</v>
      </c>
      <c s="4" r="E44" t="s">
        <v>539</v>
      </c>
    </row>
    <row r="45" spans="1:5">
      <c s="3" r="A45" t="s">
        <v>543</v>
      </c>
    </row>
    <row r="46" spans="1:5">
      <c s="4" r="A46" t="s">
        <v>544</v>
      </c>
      <c s="7" r="C46" t="n">
        <v>12610</v>
      </c>
      <c s="7" r="E46" t="n">
        <v>11633</v>
      </c>
    </row>
    <row r="47" spans="1:5">
      <c s="4" r="A47" t="s">
        <v>535</v>
      </c>
      <c s="4" r="B47" t="s">
        <v>102</v>
      </c>
      <c s="4" r="C47" t="s">
        <v>553</v>
      </c>
      <c s="4" r="E47" t="s">
        <v>554</v>
      </c>
    </row>
    <row r="48" spans="1:5">
      <c s="4" r="A48" t="s">
        <v>537</v>
      </c>
      <c s="7" r="C48" t="n">
        <v>4091</v>
      </c>
      <c s="7" r="E48" t="n">
        <v>4153</v>
      </c>
    </row>
    <row r="49" spans="1:5">
      <c s="4" r="A49" t="s">
        <v>538</v>
      </c>
      <c s="4" r="C49" t="s">
        <v>545</v>
      </c>
      <c s="4" r="D49" t="s">
        <v>78</v>
      </c>
      <c s="4" r="E49" t="s">
        <v>545</v>
      </c>
    </row>
    <row r="50" spans="1:5">
      <c s="3" r="A50" t="s">
        <v>546</v>
      </c>
    </row>
    <row r="51" spans="1:5">
      <c s="4" r="A51" t="s">
        <v>547</v>
      </c>
      <c s="7" r="C51" t="n">
        <v>12610</v>
      </c>
      <c s="7" r="E51" t="n">
        <v>11633</v>
      </c>
    </row>
    <row r="52" spans="1:5">
      <c s="4" r="A52" t="s">
        <v>535</v>
      </c>
      <c s="4" r="B52" t="s">
        <v>102</v>
      </c>
      <c s="4" r="C52" t="s">
        <v>556</v>
      </c>
      <c s="4" r="E52" t="s">
        <v>557</v>
      </c>
    </row>
    <row r="53" spans="1:5">
      <c s="4" r="A53" t="s">
        <v>537</v>
      </c>
      <c s="7" r="C53" t="n">
        <v>3223</v>
      </c>
      <c s="7" r="E53" t="n">
        <v>3236</v>
      </c>
    </row>
    <row r="54" spans="1:5">
      <c s="4" r="A54" t="s">
        <v>538</v>
      </c>
      <c s="4" r="C54" t="s">
        <v>550</v>
      </c>
      <c s="4" r="D54" t="s">
        <v>78</v>
      </c>
      <c s="4" r="E54" t="s">
        <v>550</v>
      </c>
    </row>
    <row r="55" spans="1:5">
      <c r="A55" t="n"/>
    </row>
    <row r="56" spans="1:5">
      <c s="4" r="A56" t="s">
        <v>102</v>
      </c>
      <c s="4" r="B56" t="s">
        <v>558</v>
      </c>
    </row>
    <row r="57" spans="1:5">
      <c s="4" r="A57" t="s">
        <v>104</v>
      </c>
      <c s="4" r="B57" t="s">
        <v>559</v>
      </c>
    </row>
    <row r="58" spans="1:5">
      <c s="4" r="A58" t="s">
        <v>78</v>
      </c>
      <c s="4" r="B58" t="s">
        <v>560</v>
      </c>
    </row>
  </sheetData>
  <mergeCells count="6">
    <mergeCell ref="A1:B1"/>
    <mergeCell ref="C1:D1"/>
    <mergeCell ref="A55:D55"/>
    <mergeCell ref="B56:D56"/>
    <mergeCell ref="B57:D57"/>
    <mergeCell ref="B58:D58"/>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46"/>
  </cols>
  <sheetData>
    <row r="1" spans="1:6">
      <c s="1" r="A1" t="s">
        <v>114</v>
      </c>
      <c s="2" r="B1" t="s">
        <v>115</v>
      </c>
      <c s="2" r="C1" t="s">
        <v>116</v>
      </c>
      <c s="2" r="D1" t="s">
        <v>117</v>
      </c>
      <c s="2" r="E1" t="s">
        <v>118</v>
      </c>
      <c s="2" r="F1" t="s">
        <v>119</v>
      </c>
    </row>
    <row r="2" spans="1:6">
      <c s="4" r="A2" t="s">
        <v>120</v>
      </c>
      <c s="6" r="C2" t="n">
        <v>833765000</v>
      </c>
    </row>
    <row r="3" spans="1:6">
      <c s="4" r="A3" t="s">
        <v>121</v>
      </c>
      <c s="7" r="B3" t="n">
        <v>10478</v>
      </c>
      <c s="7" r="C3" t="n">
        <v>1</v>
      </c>
      <c s="7" r="D3" t="n">
        <v>9408</v>
      </c>
      <c s="7" r="E3" t="n">
        <v>1079</v>
      </c>
      <c s="7" r="F3" t="n">
        <v>-10</v>
      </c>
    </row>
    <row r="4" spans="1:6">
      <c s="3" r="A4" t="s">
        <v>122</v>
      </c>
    </row>
    <row r="5" spans="1:6">
      <c s="4" r="A5" t="s">
        <v>53</v>
      </c>
      <c s="6" r="B5" t="n">
        <v>1093</v>
      </c>
      <c s="6" r="E5" t="n">
        <v>1093</v>
      </c>
    </row>
    <row r="6" spans="1:6">
      <c s="4" r="A6" t="s">
        <v>123</v>
      </c>
      <c s="6" r="B6" t="n">
        <v>-7</v>
      </c>
      <c s="6" r="F6" t="n">
        <v>-7</v>
      </c>
    </row>
    <row r="7" spans="1:6">
      <c s="4" r="A7" t="s">
        <v>124</v>
      </c>
      <c s="6" r="B7" t="n">
        <v>16</v>
      </c>
      <c s="6" r="D7" t="n">
        <v>16</v>
      </c>
    </row>
    <row r="8" spans="1:6">
      <c s="4" r="A8" t="s">
        <v>43</v>
      </c>
      <c s="6" r="B8" t="n">
        <v>-2</v>
      </c>
      <c s="6" r="D8" t="n">
        <v>-2</v>
      </c>
    </row>
    <row r="9" spans="1:6">
      <c s="4" r="A9" t="s">
        <v>125</v>
      </c>
      <c s="7" r="B9" t="n">
        <v>11578</v>
      </c>
      <c s="7" r="C9" t="n">
        <v>1</v>
      </c>
      <c s="6" r="D9" t="n">
        <v>9422</v>
      </c>
      <c s="6" r="E9" t="n">
        <v>2172</v>
      </c>
      <c s="6" r="F9" t="n">
        <v>-17</v>
      </c>
    </row>
    <row r="10" spans="1:6">
      <c s="4" r="A10" t="s">
        <v>126</v>
      </c>
      <c s="6" r="C10" t="n">
        <v>833765000</v>
      </c>
    </row>
    <row r="11" spans="1:6">
      <c s="4" r="A11" t="s">
        <v>127</v>
      </c>
      <c s="6" r="B11" t="n">
        <v>833828340</v>
      </c>
      <c s="6" r="C11" t="n">
        <v>833828000</v>
      </c>
    </row>
    <row r="12" spans="1:6">
      <c s="4" r="A12" t="s">
        <v>128</v>
      </c>
      <c s="7" r="B12" t="n">
        <v>12604</v>
      </c>
      <c s="7" r="C12" t="n">
        <v>1</v>
      </c>
      <c s="6" r="D12" t="n">
        <v>9351</v>
      </c>
      <c s="6" r="E12" t="n">
        <v>3293</v>
      </c>
      <c s="6" r="F12" t="n">
        <v>-41</v>
      </c>
    </row>
    <row r="13" spans="1:6">
      <c s="3" r="A13" t="s">
        <v>122</v>
      </c>
    </row>
    <row r="14" spans="1:6">
      <c s="4" r="A14" t="s">
        <v>53</v>
      </c>
      <c s="6" r="B14" t="n">
        <v>1071</v>
      </c>
      <c s="6" r="E14" t="n">
        <v>1071</v>
      </c>
    </row>
    <row r="15" spans="1:6">
      <c s="4" r="A15" t="s">
        <v>123</v>
      </c>
      <c s="6" r="B15" t="n">
        <v>21</v>
      </c>
      <c s="6" r="F15" t="n">
        <v>21</v>
      </c>
    </row>
    <row r="16" spans="1:6">
      <c s="4" r="A16" t="s">
        <v>129</v>
      </c>
      <c s="7" r="B16" t="n">
        <v>13715</v>
      </c>
      <c s="7" r="C16" t="n">
        <v>1</v>
      </c>
      <c s="6" r="D16" t="n">
        <v>9370</v>
      </c>
      <c s="7" r="E16" t="n">
        <v>4364</v>
      </c>
      <c s="7" r="F16" t="n">
        <v>-20</v>
      </c>
    </row>
    <row r="17" spans="1:6">
      <c s="4" r="A17" t="s">
        <v>130</v>
      </c>
      <c s="6" r="B17" t="n">
        <v>833920699</v>
      </c>
      <c s="6" r="C17" t="n">
        <v>833921000</v>
      </c>
    </row>
    <row r="18" spans="1:6">
      <c s="3" r="A18" t="s">
        <v>122</v>
      </c>
    </row>
    <row r="19" spans="1:6">
      <c s="4" r="A19" t="s">
        <v>131</v>
      </c>
      <c s="6" r="C19" t="n">
        <v>93000</v>
      </c>
    </row>
    <row r="20" spans="1:6">
      <c s="4" r="A20" t="s">
        <v>132</v>
      </c>
      <c s="7" r="B20" t="n">
        <v>19</v>
      </c>
      <c s="7" r="D20" t="n">
        <v>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1</v>
      </c>
      <c s="2" r="B1" t="s">
        <v>23</v>
      </c>
      <c s="2" r="D1" t="s">
        <v>1</v>
      </c>
    </row>
    <row r="2" spans="1:5">
      <c s="2" r="B2" t="s">
        <v>2</v>
      </c>
      <c s="2" r="C2" t="s">
        <v>24</v>
      </c>
      <c s="2" r="D2" t="s">
        <v>2</v>
      </c>
      <c s="2" r="E2" t="s">
        <v>24</v>
      </c>
    </row>
    <row r="3" spans="1:5">
      <c s="3" r="A3" t="s">
        <v>195</v>
      </c>
    </row>
    <row r="4" spans="1:5">
      <c s="4" r="A4" t="s">
        <v>53</v>
      </c>
      <c s="7" r="B4" t="n">
        <v>489</v>
      </c>
      <c s="7" r="C4" t="n">
        <v>541</v>
      </c>
      <c s="7" r="D4" t="n">
        <v>1071</v>
      </c>
      <c s="7" r="E4" t="n">
        <v>1093</v>
      </c>
    </row>
    <row r="5" spans="1:5">
      <c s="4" r="A5" t="s">
        <v>562</v>
      </c>
      <c s="6" r="B5" t="n">
        <v>834</v>
      </c>
      <c s="6" r="C5" t="n">
        <v>834</v>
      </c>
      <c s="6" r="D5" t="n">
        <v>834</v>
      </c>
      <c s="6" r="E5" t="n">
        <v>834</v>
      </c>
    </row>
    <row r="6" spans="1:5">
      <c s="4" r="A6" t="s">
        <v>563</v>
      </c>
      <c s="6" r="B6" t="n">
        <v>2</v>
      </c>
      <c s="6" r="C6" t="n">
        <v>1</v>
      </c>
      <c s="6" r="D6" t="n">
        <v>2</v>
      </c>
      <c s="6" r="E6" t="n">
        <v>1</v>
      </c>
    </row>
    <row r="7" spans="1:5">
      <c s="4" r="A7" t="s">
        <v>564</v>
      </c>
      <c s="6" r="B7" t="n">
        <v>836</v>
      </c>
      <c s="6" r="C7" t="n">
        <v>835</v>
      </c>
      <c s="6" r="D7" t="n">
        <v>836</v>
      </c>
      <c s="6" r="E7" t="n">
        <v>835</v>
      </c>
    </row>
    <row r="8" spans="1:5">
      <c s="4" r="A8" t="s">
        <v>565</v>
      </c>
      <c s="8" r="B8" t="n">
        <v>0.59</v>
      </c>
      <c s="8" r="C8" t="n">
        <v>0.65</v>
      </c>
      <c s="8" r="D8" t="n">
        <v>1.28</v>
      </c>
      <c s="8" r="E8" t="n">
        <v>1.31</v>
      </c>
    </row>
    <row r="9" spans="1:5">
      <c s="4" r="A9" t="s">
        <v>566</v>
      </c>
      <c s="8" r="B9" t="n">
        <v>0.58</v>
      </c>
      <c s="8" r="C9" t="n">
        <v>0.65</v>
      </c>
      <c s="8" r="D9" t="n">
        <v>1.28</v>
      </c>
      <c s="8" r="E9" t="n">
        <v>1.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7</v>
      </c>
      <c s="2" r="B1" t="s">
        <v>23</v>
      </c>
      <c s="2" r="D1" t="s">
        <v>1</v>
      </c>
    </row>
    <row r="2" spans="1:5">
      <c s="2" r="B2" t="s">
        <v>2</v>
      </c>
      <c s="2" r="C2" t="s">
        <v>24</v>
      </c>
      <c s="2" r="D2" t="s">
        <v>2</v>
      </c>
      <c s="2" r="E2" t="s">
        <v>24</v>
      </c>
    </row>
    <row r="3" spans="1:5">
      <c s="3" r="A3" t="s">
        <v>195</v>
      </c>
    </row>
    <row r="4" spans="1:5">
      <c s="4" r="A4" t="s">
        <v>568</v>
      </c>
      <c s="6" r="B4" t="n">
        <v>3000000</v>
      </c>
      <c s="6" r="C4" t="n">
        <v>1000000</v>
      </c>
      <c s="6" r="D4" t="n">
        <v>3000000</v>
      </c>
      <c s="6" r="E4" t="n">
        <v>1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69</v>
      </c>
      <c s="2" r="B1" t="s">
        <v>2</v>
      </c>
      <c s="2" r="C1" t="s">
        <v>67</v>
      </c>
    </row>
    <row r="2" spans="1:3">
      <c s="3" r="A2" t="s">
        <v>198</v>
      </c>
    </row>
    <row r="3" spans="1:3">
      <c s="4" r="A3" t="s">
        <v>570</v>
      </c>
      <c s="7" r="B3" t="n">
        <v>54</v>
      </c>
    </row>
    <row r="4" spans="1:3">
      <c s="4" r="A4" t="s">
        <v>571</v>
      </c>
      <c s="6" r="B4" t="n">
        <v>185</v>
      </c>
      <c s="7" r="C4" t="n">
        <v>327</v>
      </c>
    </row>
    <row r="5" spans="1:3">
      <c s="4" r="A5" t="s">
        <v>572</v>
      </c>
      <c s="6" r="B5" t="n">
        <v>85</v>
      </c>
      <c s="6" r="C5" t="n">
        <v>79</v>
      </c>
    </row>
    <row r="6" spans="1:3">
      <c s="4" r="A6" t="s">
        <v>573</v>
      </c>
      <c s="6" r="B6" t="n">
        <v>7</v>
      </c>
      <c s="6" r="C6" t="n">
        <v>3</v>
      </c>
    </row>
    <row r="7" spans="1:3">
      <c s="4" r="A7" t="s">
        <v>574</v>
      </c>
      <c s="7" r="B7" t="n">
        <v>0</v>
      </c>
      <c s="7" r="C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575</v>
      </c>
      <c s="2" r="B1" t="s">
        <v>23</v>
      </c>
      <c s="2" r="D1" t="s">
        <v>1</v>
      </c>
    </row>
    <row r="2" spans="1:5">
      <c s="2" r="B2" t="s">
        <v>2</v>
      </c>
      <c s="2" r="C2" t="s">
        <v>24</v>
      </c>
      <c s="2" r="D2" t="s">
        <v>2</v>
      </c>
      <c s="2" r="E2" t="s">
        <v>24</v>
      </c>
    </row>
    <row r="3" spans="1:5">
      <c s="3" r="A3" t="s">
        <v>576</v>
      </c>
    </row>
    <row r="4" spans="1:5">
      <c s="4" r="A4" t="s">
        <v>577</v>
      </c>
      <c s="7" r="B4" t="n">
        <v>0</v>
      </c>
      <c s="7" r="C4" t="n">
        <v>0</v>
      </c>
      <c s="7" r="D4" t="n">
        <v>0</v>
      </c>
      <c s="7" r="E4" t="n">
        <v>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s>
  <sheetData>
    <row r="1" spans="1:6">
      <c s="1" r="A1" t="s">
        <v>578</v>
      </c>
      <c s="2" r="B1" t="s">
        <v>579</v>
      </c>
      <c s="2" r="C1" t="s">
        <v>580</v>
      </c>
      <c s="2" r="D1" t="s">
        <v>581</v>
      </c>
      <c s="2" r="E1" t="s">
        <v>348</v>
      </c>
      <c s="2" r="F1" t="s">
        <v>582</v>
      </c>
    </row>
    <row r="2" spans="1:6">
      <c s="3" r="A2" t="s">
        <v>583</v>
      </c>
    </row>
    <row r="3" spans="1:6">
      <c s="4" r="A3" t="s">
        <v>584</v>
      </c>
      <c s="6" r="D3" t="n">
        <v>3</v>
      </c>
    </row>
    <row r="4" spans="1:6">
      <c s="4" r="A4" t="s">
        <v>585</v>
      </c>
      <c s="6" r="D4" t="n">
        <v>8</v>
      </c>
    </row>
    <row r="5" spans="1:6">
      <c s="4" r="A5" t="s">
        <v>586</v>
      </c>
    </row>
    <row r="6" spans="1:6">
      <c s="3" r="A6" t="s">
        <v>583</v>
      </c>
    </row>
    <row r="7" spans="1:6">
      <c s="4" r="A7" t="s">
        <v>587</v>
      </c>
      <c s="7" r="F7" t="n">
        <v>34100000</v>
      </c>
    </row>
    <row r="8" spans="1:6">
      <c s="4" r="A8" t="s">
        <v>588</v>
      </c>
    </row>
    <row r="9" spans="1:6">
      <c s="3" r="A9" t="s">
        <v>583</v>
      </c>
    </row>
    <row r="10" spans="1:6">
      <c s="4" r="A10" t="s">
        <v>589</v>
      </c>
      <c s="7" r="B10" t="n">
        <v>56000000</v>
      </c>
    </row>
    <row r="11" spans="1:6">
      <c s="4" r="A11" t="s">
        <v>590</v>
      </c>
    </row>
    <row r="12" spans="1:6">
      <c s="3" r="A12" t="s">
        <v>583</v>
      </c>
    </row>
    <row r="13" spans="1:6">
      <c s="4" r="A13" t="s">
        <v>591</v>
      </c>
      <c s="6" r="B13" t="n">
        <v>11000000</v>
      </c>
    </row>
    <row r="14" spans="1:6">
      <c s="4" r="A14" t="s">
        <v>592</v>
      </c>
      <c s="7" r="B14" t="n">
        <v>3500000</v>
      </c>
    </row>
    <row r="15" spans="1:6">
      <c s="4" r="A15" t="s">
        <v>593</v>
      </c>
    </row>
    <row r="16" spans="1:6">
      <c s="3" r="A16" t="s">
        <v>583</v>
      </c>
    </row>
    <row r="17" spans="1:6">
      <c s="4" r="A17" t="s">
        <v>591</v>
      </c>
      <c s="7" r="E17" t="n">
        <v>132000000</v>
      </c>
    </row>
    <row r="18" spans="1:6">
      <c s="4" r="A18" t="s">
        <v>594</v>
      </c>
      <c s="6" r="E18" t="n">
        <v>185000000</v>
      </c>
    </row>
    <row r="19" spans="1:6">
      <c s="4" r="A19" t="s">
        <v>595</v>
      </c>
      <c s="7" r="E19" t="n">
        <v>15000000</v>
      </c>
    </row>
    <row r="20" spans="1:6">
      <c s="4" r="A20" t="s">
        <v>596</v>
      </c>
    </row>
    <row r="21" spans="1:6">
      <c s="3" r="A21" t="s">
        <v>583</v>
      </c>
    </row>
    <row r="22" spans="1:6">
      <c s="4" r="A22" t="s">
        <v>597</v>
      </c>
      <c s="7" r="C22" t="n">
        <v>1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98</v>
      </c>
      <c s="2" r="B1" t="s">
        <v>23</v>
      </c>
      <c s="2" r="C1" t="s">
        <v>599</v>
      </c>
    </row>
    <row r="2" spans="1:4">
      <c s="2" r="B2" t="s">
        <v>600</v>
      </c>
      <c s="2" r="C2" t="s">
        <v>601</v>
      </c>
      <c s="2" r="D2" t="s">
        <v>602</v>
      </c>
    </row>
    <row r="3" spans="1:4">
      <c s="3" r="A3" t="s">
        <v>204</v>
      </c>
    </row>
    <row r="4" spans="1:4">
      <c s="4" r="A4" t="s">
        <v>603</v>
      </c>
      <c s="8" r="C4" t="n">
        <v>0.13</v>
      </c>
    </row>
    <row r="5" spans="1:4">
      <c s="4" r="A5" t="s">
        <v>604</v>
      </c>
      <c s="7" r="D5" t="n">
        <v>952</v>
      </c>
    </row>
    <row r="6" spans="1:4">
      <c s="4" r="A6" t="s">
        <v>605</v>
      </c>
      <c s="8" r="B6" t="n">
        <v>0.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24</v>
      </c>
    </row>
    <row r="3" spans="1:3">
      <c s="3" r="A3" t="s">
        <v>134</v>
      </c>
    </row>
    <row r="4" spans="1:3">
      <c s="4" r="A4" t="s">
        <v>53</v>
      </c>
      <c s="7" r="B4" t="n">
        <v>1071</v>
      </c>
      <c s="7" r="C4" t="n">
        <v>1093</v>
      </c>
    </row>
    <row r="5" spans="1:3">
      <c s="3" r="A5" t="s">
        <v>135</v>
      </c>
    </row>
    <row r="6" spans="1:3">
      <c s="4" r="A6" t="s">
        <v>136</v>
      </c>
      <c s="6" r="B6" t="n">
        <v>1924</v>
      </c>
      <c s="6" r="C6" t="n">
        <v>1427</v>
      </c>
    </row>
    <row r="7" spans="1:3">
      <c s="4" r="A7" t="s">
        <v>137</v>
      </c>
      <c s="6" r="B7" t="n">
        <v>97</v>
      </c>
      <c s="6" r="C7" t="n">
        <v>25</v>
      </c>
    </row>
    <row r="8" spans="1:3">
      <c s="4" r="A8" t="s">
        <v>138</v>
      </c>
      <c s="6" r="B8" t="n">
        <v>108</v>
      </c>
      <c s="6" r="C8" t="n">
        <v>81</v>
      </c>
    </row>
    <row r="9" spans="1:3">
      <c s="4" r="A9" t="s">
        <v>139</v>
      </c>
      <c s="6" r="B9" t="n">
        <v>-35</v>
      </c>
      <c s="6" r="C9" t="n">
        <v>195</v>
      </c>
    </row>
    <row r="10" spans="1:3">
      <c s="4" r="A10" t="s">
        <v>140</v>
      </c>
      <c s="6" r="B10" t="n">
        <v>42</v>
      </c>
      <c s="6" r="C10" t="n">
        <v>-99</v>
      </c>
    </row>
    <row r="11" spans="1:3">
      <c s="4" r="A11" t="s">
        <v>141</v>
      </c>
      <c s="6" r="B11" t="n">
        <v>-496</v>
      </c>
      <c s="6" r="C11" t="n">
        <v>66</v>
      </c>
    </row>
    <row r="12" spans="1:3">
      <c s="4" r="A12" t="s">
        <v>142</v>
      </c>
      <c s="6" r="B12" t="n">
        <v>261</v>
      </c>
      <c s="6" r="C12" t="n">
        <v>190</v>
      </c>
    </row>
    <row r="13" spans="1:3">
      <c s="4" r="A13" t="s">
        <v>143</v>
      </c>
      <c s="6" r="B13" t="n">
        <v>2972</v>
      </c>
      <c s="6" r="C13" t="n">
        <v>2978</v>
      </c>
    </row>
    <row r="14" spans="1:3">
      <c s="3" r="A14" t="s">
        <v>144</v>
      </c>
    </row>
    <row r="15" spans="1:3">
      <c s="4" r="A15" t="s">
        <v>145</v>
      </c>
      <c s="6" r="B15" t="n">
        <v>996</v>
      </c>
      <c s="6" r="C15" t="n">
        <v>1034</v>
      </c>
    </row>
    <row r="16" spans="1:3">
      <c s="4" r="A16" t="s">
        <v>146</v>
      </c>
      <c s="6" r="B16" t="n">
        <v>-565</v>
      </c>
      <c s="6" r="C16" t="n">
        <v>-3123</v>
      </c>
    </row>
    <row r="17" spans="1:3">
      <c s="4" r="A17" t="s">
        <v>147</v>
      </c>
      <c s="6" r="B17" t="n">
        <v>-54</v>
      </c>
      <c s="6" r="C17" t="n">
        <v>-931</v>
      </c>
    </row>
    <row r="18" spans="1:3">
      <c s="4" r="A18" t="s">
        <v>148</v>
      </c>
      <c s="6" r="B18" t="n">
        <v>87</v>
      </c>
      <c s="6" r="C18" t="n">
        <v>803</v>
      </c>
    </row>
    <row r="19" spans="1:3">
      <c s="4" r="A19" t="s">
        <v>149</v>
      </c>
      <c s="6" r="B19" t="n">
        <v>0</v>
      </c>
      <c s="6" r="C19" t="n">
        <v>392</v>
      </c>
    </row>
    <row r="20" spans="1:3">
      <c s="4" r="A20" t="s">
        <v>150</v>
      </c>
      <c s="6" r="B20" t="n">
        <v>-1613</v>
      </c>
      <c s="6" r="C20" t="n">
        <v>-966</v>
      </c>
    </row>
    <row r="21" spans="1:3">
      <c s="4" r="A21" t="s">
        <v>151</v>
      </c>
      <c s="6" r="B21" t="n">
        <v>-86</v>
      </c>
      <c s="6" r="C21" t="n">
        <v>-200</v>
      </c>
    </row>
    <row r="22" spans="1:3">
      <c s="4" r="A22" t="s">
        <v>152</v>
      </c>
      <c s="6" r="B22" t="n">
        <v>-1235</v>
      </c>
      <c s="6" r="C22" t="n">
        <v>-2991</v>
      </c>
    </row>
    <row r="23" spans="1:3">
      <c s="3" r="A23" t="s">
        <v>100</v>
      </c>
    </row>
    <row r="24" spans="1:3">
      <c s="4" r="A24" t="s">
        <v>153</v>
      </c>
      <c s="6" r="B24" t="n">
        <v>2167</v>
      </c>
      <c s="6" r="C24" t="n">
        <v>2167</v>
      </c>
    </row>
    <row r="25" spans="1:3">
      <c s="4" r="A25" t="s">
        <v>154</v>
      </c>
      <c s="6" r="B25" t="n">
        <v>-3524</v>
      </c>
      <c s="6" r="C25" t="n">
        <v>-3193</v>
      </c>
    </row>
    <row r="26" spans="1:3">
      <c s="3" r="A26" t="s">
        <v>155</v>
      </c>
    </row>
    <row r="27" spans="1:3">
      <c s="4" r="A27" t="s">
        <v>156</v>
      </c>
      <c s="6" r="B27" t="n">
        <v>498</v>
      </c>
      <c s="6" r="C27" t="n">
        <v>992</v>
      </c>
    </row>
    <row r="28" spans="1:3">
      <c s="4" r="A28" t="s">
        <v>157</v>
      </c>
      <c s="6" r="B28" t="n">
        <v>-4151</v>
      </c>
      <c s="6" r="C28" t="n">
        <v>-3094</v>
      </c>
    </row>
    <row r="29" spans="1:3">
      <c s="3" r="A29" t="s">
        <v>158</v>
      </c>
    </row>
    <row r="30" spans="1:3">
      <c s="4" r="A30" t="s">
        <v>159</v>
      </c>
      <c s="6" r="B30" t="n">
        <v>0</v>
      </c>
      <c s="6" r="C30" t="n">
        <v>-655</v>
      </c>
    </row>
    <row r="31" spans="1:3">
      <c s="4" r="A31" t="s">
        <v>160</v>
      </c>
      <c s="6" r="B31" t="n">
        <v>2737</v>
      </c>
      <c s="6" r="C31" t="n">
        <v>2589</v>
      </c>
    </row>
    <row r="32" spans="1:3">
      <c s="4" r="A32" t="s">
        <v>161</v>
      </c>
      <c s="6" r="B32" t="n">
        <v>-2</v>
      </c>
      <c s="6" r="C32" t="n">
        <v>0</v>
      </c>
    </row>
    <row r="33" spans="1:3">
      <c s="4" r="A33" t="s">
        <v>162</v>
      </c>
      <c s="6" r="B33" t="n">
        <v>-2275</v>
      </c>
      <c s="6" r="C33" t="n">
        <v>-1194</v>
      </c>
    </row>
    <row r="34" spans="1:3">
      <c s="4" r="A34" t="s">
        <v>163</v>
      </c>
      <c s="6" r="B34" t="n">
        <v>-538</v>
      </c>
      <c s="6" r="C34" t="n">
        <v>-1207</v>
      </c>
    </row>
    <row r="35" spans="1:3">
      <c s="4" r="A35" t="s">
        <v>164</v>
      </c>
      <c s="6" r="B35" t="n">
        <v>12325</v>
      </c>
      <c s="6" r="C35" t="n">
        <v>11828</v>
      </c>
    </row>
    <row r="36" spans="1:3">
      <c s="4" r="A36" t="s">
        <v>165</v>
      </c>
      <c s="7" r="B36" t="n">
        <v>11787</v>
      </c>
      <c s="7" r="C36" t="n">
        <v>106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Business Description</vt:lpstr>
      <vt:lpstr>Basis of Presentation and Summa</vt:lpstr>
      <vt:lpstr>Investment Securities</vt:lpstr>
      <vt:lpstr>Loan Receivables and Allowance </vt:lpstr>
      <vt:lpstr>Variable Interest Entities</vt:lpstr>
      <vt:lpstr>Intangible Assets</vt:lpstr>
      <vt:lpstr>Deposits</vt:lpstr>
      <vt:lpstr>Borrowings</vt:lpstr>
      <vt:lpstr>Fair Value Measurements</vt:lpstr>
      <vt:lpstr>Regulatory and Capital Adequacy</vt:lpstr>
      <vt:lpstr>Earnings Per Share</vt:lpstr>
      <vt:lpstr>Income Taxes</vt:lpstr>
      <vt:lpstr>Legal Proceedings and Regulator</vt:lpstr>
      <vt:lpstr>Subsequent Events</vt:lpstr>
      <vt:lpstr>Basis of Presentation and Sum22</vt:lpstr>
      <vt:lpstr>Investment Securities (Tables)</vt:lpstr>
      <vt:lpstr>Loan Receivables and Allowanc24</vt:lpstr>
      <vt:lpstr>Variable Interest Entities (Tab</vt:lpstr>
      <vt:lpstr>Intangible Assets (Tables)</vt:lpstr>
      <vt:lpstr>Deposits (Tables)</vt:lpstr>
      <vt:lpstr>Borrowings (Tables)</vt:lpstr>
      <vt:lpstr>Fair Value Measurements (Tables</vt:lpstr>
      <vt:lpstr>Regulatory and Capital Adequa30</vt:lpstr>
      <vt:lpstr>Earnings Per Share (Tables)</vt:lpstr>
      <vt:lpstr>Incomes Taxes (Tables)</vt:lpstr>
      <vt:lpstr>Investment Securities - Schedul</vt:lpstr>
      <vt:lpstr>Investment Securities - Continu</vt:lpstr>
      <vt:lpstr>Investment Securities - Contrac</vt:lpstr>
      <vt:lpstr>Loan Receivables and Allowanc36</vt:lpstr>
      <vt:lpstr>Loan Receivables and Allowanc37</vt:lpstr>
      <vt:lpstr>Loan Receivables and Allowanc38</vt:lpstr>
      <vt:lpstr>Loan Receivables and Allowanc39</vt:lpstr>
      <vt:lpstr>Loan Receivables and Allowanc40</vt:lpstr>
      <vt:lpstr>Loan Receivables and Allowanc41</vt:lpstr>
      <vt:lpstr>Loan Receivables and Allowanc42</vt:lpstr>
      <vt:lpstr>Loan Receivables and Allowanc43</vt:lpstr>
      <vt:lpstr>Loan Receivables and Allowanc44</vt:lpstr>
      <vt:lpstr>Loan Receivables and Allowanc45</vt:lpstr>
      <vt:lpstr>Variable Interest Entities - Su</vt:lpstr>
      <vt:lpstr>Variable Interest Entities - Na</vt:lpstr>
      <vt:lpstr>Intangible Assets - Schedule of</vt:lpstr>
      <vt:lpstr>Intangible Assets Narrative (De</vt:lpstr>
      <vt:lpstr>Deposits - Schedule of Deposit </vt:lpstr>
      <vt:lpstr>Deposits - Maturity Schedule (D</vt:lpstr>
      <vt:lpstr>Deposits - Narrative (Details)</vt:lpstr>
      <vt:lpstr>Borrowings - Borrowings Schedul</vt:lpstr>
      <vt:lpstr>Borrowings - Borrowings Maturit</vt:lpstr>
      <vt:lpstr>Borrowings - Narrative (Details</vt:lpstr>
      <vt:lpstr>Fair Value Measurement - Recurr</vt:lpstr>
      <vt:lpstr>Fair Value Measurement - Change</vt:lpstr>
      <vt:lpstr>Fair Value Measurement - Fair V</vt:lpstr>
      <vt:lpstr>Regulatory and Capital Adequa59</vt:lpstr>
      <vt:lpstr>Earnings Per Share - Basic and </vt:lpstr>
      <vt:lpstr>Earnings Per Share - Narrative </vt:lpstr>
      <vt:lpstr>Income Taxes - Unrecognized Tax</vt:lpstr>
      <vt:lpstr>Related Party Transactions (Det</vt:lpstr>
      <vt:lpstr>Legal Proceedings and Regulat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7:15:17Z</dcterms:created>
  <dcterms:modified xmlns:dcterms="http://purl.org/dc/terms/" xmlns:xsi="http://www.w3.org/2001/XMLSchema-instance" xsi:type="dcterms:W3CDTF">2016-07-28T17:15:17Z</dcterms:modified>
  <dc:title xmlns:dc="http://purl.org/dc/elements/1.1/">Untitled</dc:title>
  <dc:description xmlns:dc="http://purl.org/dc/elements/1.1/"/>
  <dc:subject xmlns:dc="http://purl.org/dc/elements/1.1/"/>
  <cp:keywords/>
  <cp:category/>
</cp:coreProperties>
</file>